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Basis of Presentation and Use o" sheetId="10" r:id="rId10"/>
    <s:sheet name="Fair Value" sheetId="11" r:id="rId11"/>
    <s:sheet name="Financing Receivables and Payab" sheetId="12" r:id="rId12"/>
    <s:sheet name="Goodwill and Intangible Assets" sheetId="13" r:id="rId13"/>
    <s:sheet name="Exit and Realignment Charges" sheetId="14" r:id="rId14"/>
    <s:sheet name="Retirement Plans" sheetId="15" r:id="rId15"/>
    <s:sheet name="Debt" sheetId="16" r:id="rId16"/>
    <s:sheet name="Derivatives" sheetId="17" r:id="rId17"/>
    <s:sheet name="Income Taxes" sheetId="18" r:id="rId18"/>
    <s:sheet name="Net Income per Common Share" sheetId="19" r:id="rId19"/>
    <s:sheet name="Shareholders' Equity" sheetId="20" r:id="rId20"/>
    <s:sheet name="Accumulated Other Comprehensive" sheetId="21" r:id="rId21"/>
    <s:sheet name="Segment Information" sheetId="22" r:id="rId22"/>
    <s:sheet name="Condensed Consolidating Financi" sheetId="23" r:id="rId23"/>
    <s:sheet name="Recent Accounting Pronouncement" sheetId="24" r:id="rId24"/>
    <s:sheet name="Basis of Presentation and Use25" sheetId="25" r:id="rId25"/>
    <s:sheet name="Goodwill and Intangible Assets " sheetId="26" r:id="rId26"/>
    <s:sheet name="Exit and Realignment Charges (T" sheetId="27" r:id="rId27"/>
    <s:sheet name="Retirement Plans (Tables)" sheetId="28" r:id="rId28"/>
    <s:sheet name="Net Income per Common Share (Ta" sheetId="29" r:id="rId29"/>
    <s:sheet name="Accumulated Other Comprehensi30" sheetId="30" r:id="rId30"/>
    <s:sheet name="Segment Information (Tables)" sheetId="31" r:id="rId31"/>
    <s:sheet name="Condensed Consolidating Finan32" sheetId="32" r:id="rId32"/>
    <s:sheet name="Basis of Presentation and Use33" sheetId="33" r:id="rId33"/>
    <s:sheet name="Financing Receivables and Pay34" sheetId="34" r:id="rId34"/>
    <s:sheet name="Changes in Carrying Amount of G" sheetId="35" r:id="rId35"/>
    <s:sheet name="Intangible Assets (Detail)" sheetId="36" r:id="rId36"/>
    <s:sheet name="Goodwill and Intangible Asset37" sheetId="37" r:id="rId37"/>
    <s:sheet name="Exit and Realignment Charges - " sheetId="38" r:id="rId38"/>
    <s:sheet name="Accrual for Exit and Realignmen" sheetId="39" r:id="rId39"/>
    <s:sheet name="Retirement Plans - Additional I" sheetId="40" r:id="rId40"/>
    <s:sheet name="Retirement Plans - Components o" sheetId="41" r:id="rId41"/>
    <s:sheet name="Debt - Additional Information (" sheetId="42" r:id="rId42"/>
    <s:sheet name="Derivatives (Details)" sheetId="43" r:id="rId43"/>
    <s:sheet name="Income Taxes - Additional Infor" sheetId="44" r:id="rId44"/>
    <s:sheet name="Summary of Calculation of Net I" sheetId="45" r:id="rId45"/>
    <s:sheet name="Shareholders' Equity - Addition" sheetId="46" r:id="rId46"/>
    <s:sheet name="Changes in Accumulated Income L" sheetId="47" r:id="rId47"/>
    <s:sheet name="Accumulated Other Comprehensi48" sheetId="48" r:id="rId48"/>
    <s:sheet name="Financial Information by Segmen" sheetId="49" r:id="rId49"/>
    <s:sheet name="Consolidated Total Assets (Deta" sheetId="50" r:id="rId50"/>
    <s:sheet name="Condensed Consolidating Finan51" sheetId="51" r:id="rId51"/>
    <s:sheet name="Condensed Consolidating Finan52" sheetId="52" r:id="rId52"/>
    <s:sheet name="Condensed Consolidating Finan53" sheetId="53" r:id="rId53"/>
    <s:sheet name="Condensed Consolidating Finan54" sheetId="54" r:id="rId54"/>
    <s:sheet name="Recent Accounting Pronounceme55" sheetId="55" r:id="rId55"/>
  </s:sheets>
  <s:definedNames/>
  <s:calcPr calcId="124519" calcMode="auto" fullCalcOnLoad="1"/>
</s:workbook>
</file>

<file path=xl/sharedStrings.xml><?xml version="1.0" encoding="utf-8"?>
<sst xmlns="http://schemas.openxmlformats.org/spreadsheetml/2006/main" uniqueCount="450">
  <si>
    <t>Document and Entity Information - shares</t>
  </si>
  <si>
    <t>6 Months Ended</t>
  </si>
  <si>
    <t>Jun. 30, 2016</t>
  </si>
  <si>
    <t>Jul. 31, 2016</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Jun. 30,
		2016</t>
  </si>
  <si>
    <t>Trading Symbol</t>
  </si>
  <si>
    <t>OMI</t>
  </si>
  <si>
    <t>Document Fiscal Year Focus</t>
  </si>
  <si>
    <t>Document Fiscal Period Focus</t>
  </si>
  <si>
    <t>Q2</t>
  </si>
  <si>
    <t>Amendment Flag</t>
  </si>
  <si>
    <t>false</t>
  </si>
  <si>
    <t>Entity Common Stock, Shares Outstanding</t>
  </si>
  <si>
    <t>Consolidated Statements of Income - USD ($) $ in Thousands</t>
  </si>
  <si>
    <t>3 Months Ended</t>
  </si>
  <si>
    <t>Jun. 30, 2015</t>
  </si>
  <si>
    <t>Income Statement [Abstract]</t>
  </si>
  <si>
    <t>Net revenue</t>
  </si>
  <si>
    <t>Cost of goods sold</t>
  </si>
  <si>
    <t>Gross margin</t>
  </si>
  <si>
    <t>Distribution, selling, and administrative expenses</t>
  </si>
  <si>
    <t>Acquisition-related and exit and realignment charges</t>
  </si>
  <si>
    <t>Other operating income, net</t>
  </si>
  <si>
    <t>Operating earnings</t>
  </si>
  <si>
    <t>Interest expense, net</t>
  </si>
  <si>
    <t>Income before income taxes</t>
  </si>
  <si>
    <t>Income tax provision</t>
  </si>
  <si>
    <t>Net income</t>
  </si>
  <si>
    <t>Net income per common share:</t>
  </si>
  <si>
    <t>Basic (in usd per share)</t>
  </si>
  <si>
    <t>Diluted (in usd per share)</t>
  </si>
  <si>
    <t>Cash dividends in USD per common share</t>
  </si>
  <si>
    <t>Consolidated Statements of Comprehensive Income - USD ($) $ in Thousands</t>
  </si>
  <si>
    <t>Statement of Comprehensive Income [Abstract]</t>
  </si>
  <si>
    <t>Other comprehensive income (loss), net of tax:</t>
  </si>
  <si>
    <t>Currency translation adjustments (net of income tax of $0 in 2016 and 2015)</t>
  </si>
  <si>
    <t>Change in unrecognized net periodic pension costs (net of income tax of $168 and $339 in 2016 and $141 and $285 in 2015)</t>
  </si>
  <si>
    <t>Other (net of income tax of $0 in 2016 and 2015)</t>
  </si>
  <si>
    <t>Total other comprehensive income (loss), net of tax</t>
  </si>
  <si>
    <t>Comprehensive income</t>
  </si>
  <si>
    <t>Consolidated Statements of Comprehensive Income (Parenthetical) - USD ($) $ in Thousands</t>
  </si>
  <si>
    <t>Currency translation adjustments, income tax expense</t>
  </si>
  <si>
    <t>Change in unrecognized net periodic pension costs, income tax benefit</t>
  </si>
  <si>
    <t>Other, income tax expense</t>
  </si>
  <si>
    <t>Consolidated Balance Sheets - USD ($) $ in Thousands</t>
  </si>
  <si>
    <t>Dec. 31, 2015</t>
  </si>
  <si>
    <t>Current assets</t>
  </si>
  <si>
    <t>Cash and cash equivalents</t>
  </si>
  <si>
    <t>Accounts and notes receivable, net of allowances of $13,122 and $13,177</t>
  </si>
  <si>
    <t>Merchandise inventories</t>
  </si>
  <si>
    <t>Other current assets</t>
  </si>
  <si>
    <t>Total current assets</t>
  </si>
  <si>
    <t>Property and equipment, net of accumulated depreciation of $198,703 and $189,105</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2,510 shares and 62,803 shares</t>
  </si>
  <si>
    <t>Paid-in capital</t>
  </si>
  <si>
    <t>Retained earnings</t>
  </si>
  <si>
    <t>Accumulated other comprehensive loss</t>
  </si>
  <si>
    <t>Total equity</t>
  </si>
  <si>
    <t>Total liabilities and equity</t>
  </si>
  <si>
    <t>Consolidated Balance Sheets (Parenthetical) - USD ($) $ in Thousands</t>
  </si>
  <si>
    <t>Statement of Financial Position [Abstract]</t>
  </si>
  <si>
    <t>Accounts and notes receivable, allowances</t>
  </si>
  <si>
    <t>Property and equipment, accumulated depreciation</t>
  </si>
  <si>
    <t>Common stock, par value</t>
  </si>
  <si>
    <t>Common stock, authorized</t>
  </si>
  <si>
    <t>Common stock, issued</t>
  </si>
  <si>
    <t>Common stock, outstanding</t>
  </si>
  <si>
    <t>Consolidated Statements of Cash Flows - USD ($) $ in Thousands</t>
  </si>
  <si>
    <t>Statement of Cash Flows [Abstract]</t>
  </si>
  <si>
    <t>Adjustments to reconcile net income to cash provided by operating activities:</t>
  </si>
  <si>
    <t>Depreciation and amortization</t>
  </si>
  <si>
    <t>Share-based compensation expense</t>
  </si>
  <si>
    <t>Provision for losses on accounts and notes receivable</t>
  </si>
  <si>
    <t>Deferred income tax (benefit) expense</t>
  </si>
  <si>
    <t>Changes in operating assets and liabilities:</t>
  </si>
  <si>
    <t>Accounts and notes receivable</t>
  </si>
  <si>
    <t>Net change in other assets and liabilities</t>
  </si>
  <si>
    <t>Other, net</t>
  </si>
  <si>
    <t>Cash provided by (used for) operating activities</t>
  </si>
  <si>
    <t>Investing activities:</t>
  </si>
  <si>
    <t>Additions to property and equipment</t>
  </si>
  <si>
    <t>Payments for Software</t>
  </si>
  <si>
    <t>Proceeds from sale of property and equipment</t>
  </si>
  <si>
    <t>Cash used for investing activities</t>
  </si>
  <si>
    <t>Financing activities:</t>
  </si>
  <si>
    <t>Change in bank overdraft</t>
  </si>
  <si>
    <t>Repayment of revolving credit facility</t>
  </si>
  <si>
    <t>Cash dividends paid</t>
  </si>
  <si>
    <t>Repurchases of common stock</t>
  </si>
  <si>
    <t>Excess tax benefits related to share-based compensation</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 USD ($) shares in Thousands, $ in Thousands</t>
  </si>
  <si>
    <t>Total</t>
  </si>
  <si>
    <t>Common Stock</t>
  </si>
  <si>
    <t>Paid-In Capital</t>
  </si>
  <si>
    <t>Retained Earnings</t>
  </si>
  <si>
    <t>Accumulated Other Comprehensive Income (Loss)</t>
  </si>
  <si>
    <t>Beginning Balance (in shares) at Dec. 31, 2014</t>
  </si>
  <si>
    <t>Beginning Balance at Dec. 31, 2014</t>
  </si>
  <si>
    <t>Increase (Decrease) in Stockholders' Equity [Roll Forward]</t>
  </si>
  <si>
    <t>Other comprehensive income (loss)</t>
  </si>
  <si>
    <t>Dividends declared</t>
  </si>
  <si>
    <t>Shares repurchased and retired (in shares)</t>
  </si>
  <si>
    <t>Shares repurchased and retired</t>
  </si>
  <si>
    <t>Share-based compensation expense, exercises and other (shares)</t>
  </si>
  <si>
    <t>Share-based compensation expense, exercises and other</t>
  </si>
  <si>
    <t>Ending Balance (in shares) at Jun. 30, 2015</t>
  </si>
  <si>
    <t>Ending Balance at Jun. 30, 2015</t>
  </si>
  <si>
    <t>Beginning Balance (in shares) at Dec. 31, 2015</t>
  </si>
  <si>
    <t>Beginning Balance at Dec. 31, 2015</t>
  </si>
  <si>
    <t>Ending Balance (in shares) at Jun. 30, 2016</t>
  </si>
  <si>
    <t>Ending Balance at Jun. 30, 2016</t>
  </si>
  <si>
    <t>Consolidated Statements of Changes in Equity (Parenthetical) - $ / shares</t>
  </si>
  <si>
    <t>Statement of Stockholders' Equity [Abstract]</t>
  </si>
  <si>
    <t>Dividends declared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ently, we have made certain changes to the leadership team, organizational structure, budgeting and financial reporting processes which drive changes to segment reporting. These changes align our operations into three distinct business units: Domestic, International and Clinical &amp; Procedural Solutions (CPS). Domestic is our U.S.distribution, logistics and value-added services business, while International is our European distribution, logistics and value-added services business. CPS provides product-related solutions, including surgical and procedural kitting and sourcing. Beginning with the quarter ended March 31, 2016, we now report our financial results using this three segment structure and have recast prior year segment results on the same basis. Reclassifications Certain prior year amounts have been reclassified to conform to current year presentation. Depreciation and amortization, previously reported as a separate financial statement line item in the consolidated statements of income is now included in distribution, selling and administrative expenses for all periods presented. Use of Estimates 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estimated amounts that would be received or paid to terminate the contracts at the reporting date based on current market prices for applicable currencies. See Note 7 for the fair value of long-term debt and Note 8 for the fair value of derivatives.</t>
  </si>
  <si>
    <t>Financing Receivables and Payables</t>
  </si>
  <si>
    <t>Receivables [Abstract]</t>
  </si>
  <si>
    <t>Financing Receivables and Payables At June 30, 2016 and December 31, 2015 , we had financing receivables of $165.9 million and $198.5 million and related payables of $87.2 million and $148.5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In connection with our new three segment structure, goodwill has been reallocated based on the relative fair value of the underlying reporting units. We performed an interim impairment analysis in the first quarter of 2016 as a result of this change and noted no impairment. The following table summarizes the changes in the carrying amount of goodwill through June 30, 2016 : Domestic International CPS Consolidated Carrying amount of goodwill, December 31, 2015 $ 180,006 $ 23,426 $ 216,187 $ 419,619 Currency translation adjustments — (1,576 ) 323 (1,253 ) Carrying amount of goodwill, June 30, 2016 $ 180,006 $ 21,850 $ 216,510 $ 418,366 Intangible assets at June 30, 2016 , and December 31, 2015 , were as follows: June 30, 2016 December 31, 2015 Customer Relationships Other Intangibles Customer Other Gross intangible assets $ 120,784 $ 4,364 $ 121,888 $ 4,621 Accumulated amortization (34,201 ) (1,348 ) (29,872 ) (1,387 ) Net intangible assets $ 86,583 $ 3,016 $ 92,016 $ 3,234 At June 30, 2016 , $12.7 million in net intangible assets were held in the Domestic segment, $12.9 million were held in the International segment and $64.0 million were held in the CPS segment. Amortization expense for intangible assets was $2.2 million and $2.4 million for the three months ended June 30, 2016 and 2015 and $4.5 million and $4.9 million for the six months ended June 30, 2016 and 2015 . Based on the current carrying value of intangible assets subject to amortization, estimated amortization expense is $4.6 million for the remainder of 2016 , $9.9 million for 2017 , $9.2 million for 2018 , $9.2 million for 2019 , $9.0 million for 2020 and $8.6 million for 2021.</t>
  </si>
  <si>
    <t>Exit and Realignment Charges</t>
  </si>
  <si>
    <t>Restructuring and Related Activities [Abstract]</t>
  </si>
  <si>
    <t>Exit and Realignment Costs</t>
  </si>
  <si>
    <t>Exit and Realignment Charges We periodically incur exit and realignment and other charges associated with optimizing our operations, which includes the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and six months ended June 30, 2016 and 2015 were as follows: Three Months Ended June 30, Six Months Ended June 30, 2016 2015 2016 2015 Domestic segment $ 4,894 $ (124 ) $ 12,968 $ 2,515 International segment 1,128 4,045 2,828 8,717 CPS segment — — 1,110 — Total exit and realignment charges $ 6,022 $ 3,921 $ 16,906 $ 11,232 For the three and six months ended June 30, 2016, $1.3 million and $11.2 million in charges were associated with our voluntary employee separation program and other severance activities. The following table summarizes the activity related to exit and realignment cost accruals through June 30, 2016 and 2015: Lease Obligations Severance and Other Total Accrued exit and realignment costs, December 31, 2015 $ 486 $ 1,840 $ 2,326 Provision for exit and realignment activities — 9,895 9,895 Cash payments, net of sublease income (486 ) (1,287 ) (1,773 ) Accrued exit and realignment costs, March 31, 2016 — 10,448 10,448 Provision for exit and realignment activities 1,254 1,254 Cash payments, net of sublease income — (7,087 ) (7,087 ) Accrued exit and realignment costs, June 30, 2016 $ — $ 4,615 $ 4,615 Accrued exit and realignment costs, December 31, 2014 $ 3,575 $ 2,887 $ 6,462 Provision for exit and realignment activities 256 142 398 Cash payments, net of sublease income (385 ) (873 ) (1,258 ) Accrued exit and realignment costs, March 31, 2015 3,446 2,156 5,602 Provision for exit and realignment activities 572 392 964 Cash payments, net of sublease income (349 ) (1,171 ) (1,520 ) Accrued exit and realignment costs, June 30, 2015 $ 3,669 $ 1,377 $ 5,046 In addition to the exit and realignment accruals in the preceding table, we also incurred $4.7 million of costs that were expensed as incurred for the three months ended June 30, 2016, including $0.9 million in information systems costs, $3.2 million in consulting costs and $0.6 million in other costs. In the first quarter of 2016, we also incurred $1.0 million of costs that were expensed as incurred, including $0.5 million in information systems costs, $0.4 million in consulting costs and $0.1 million in other costs. For the three months ended June 30, 2015, we recognized $2.9 million of costs that were expensed as incurred, including $1.2 million in accelerated amortization of an information system that has been replaced, $0.8 million in property related costs, $0.7 million in information systems costs and $0.2 million in other costs. In the first quarter of 2015, we also incurred $6.9 million of costs that were expensed as incurred, including $3.0 million in accelerated amortization of an information system that has been replaced, $1.8 million in facility costs, $1.3 million in labor costs, $0.3 million in information systems costs and $0.5 million in other costs.</t>
  </si>
  <si>
    <t>Retirement Plans</t>
  </si>
  <si>
    <t>Compensation and Retirement Disclosure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and six months ended June 30, 2016 and 2015 , were as follows: Three Months Ended June 30, Six Months Ended June 30, 2016 2015 2016 2015 Service cost $ 20 $ 32 $ 43 $ 65 Interest cost 510 464 1,015 929 Recognized net actuarial loss 413 401 822 802 Net periodic benefit cost $ 943 $ 897 $ 1,880 $ 1,796 Certain of our foreign subsidiaries have health and welfare plans covering substantially all of their respective employees. Our expense for these plans totaled $0.4 million and $0.5 million for the three months ended June 30, 2016 and 2015 and $0.8 million and $1.0 million for the six months ended June 30, 2016 and 2015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June 30, 2016 and December 31, 2015, the estimated fair value of the 2021 Notes was $283.2 million and $273.7 million and the estimated fair value of the 2024 Notes was $280.9 million and $272.8 million , respectively. We have a Credit Agreement with a $450 million borrowing capacity which extends through September 2019. Under the Amended Credit Agreement, we have the ability to request two one -year extensions and to request an increase in aggregate commitments by up to $200 million .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June 30, 2016, the interest rate under the credit facility is LIBOR plus 1.375% . At June 30, 2016, we had no borrowings and letters of credit of approximately $5.0 million outstanding under the Amended Credit Agreement, leaving $445 million available for borrowing. We also have a $1.2 million letter of credit outstanding as of June 30, 2016 and December 31, 2015, which supports our facilities leased in Europe. The Amended Credit Agreement and senior notes contain cross-default provisions which could result in the acceleration of payments due in the event of default of either agreement. We believe we were in compliance with our debt covenants at June 30, 2016.</t>
  </si>
  <si>
    <t>Derivatives</t>
  </si>
  <si>
    <t>Derivative Instruments and Hedging Activities Disclosure [Abstract]</t>
  </si>
  <si>
    <t>Derivatives When deemed appropriate, we use derivatives, primarily forward contracts, as a risk management tool to mitigate the potential impact of foreign currency exchange risk. At June 30, 2016, we did not have any derivatives outstanding. The total notional values of our foreign currency derivatives as of December 31, 2015 was $2.0 million . In 2016 and 2015, we did not have any derivatives designated as hedging instruments and all gains and losses resulting from changes in the fair value of derivative instruments were immediately recognized into earnings. At December 31, 2015, the fair value of our foreign currency contracts included in other assets on the consolidated balance sheet was $0.4 million . The impact from changes in the fair value of these foreign currency derivatives included in other operating expense was $0.1 million and $0.4 million for the three and six months ended June 30, 2016. The impact from changes in the fair value of these foreign currency derivatives included in other operating expense was $0.5 million and other operating income was $0.3 million for the three and six months ended June 30, 2015. We consider the risk of counterparty default to be minimal.</t>
  </si>
  <si>
    <t>Income Taxes</t>
  </si>
  <si>
    <t>Income Tax Disclosure [Abstract]</t>
  </si>
  <si>
    <t>Income Taxes The effective tax rate was 38.8% and 37.9% for the three and six months ended June 30, 2016 , compared to 41.2% and 42.7% in the same periods of 2015 . The change in rate resulted from a higher percentage of the company's pretax income earned in lower tax rate jurisdictions compared to prior year and the deductibility of certain prior year acquisition-related charges for income tax purposes. The liability for unrecognized tax benefits was $9.0 million at June 30, 2016 , and $7.7 million at December 31, 2015 . Included in the liability at June 30, 2016 were $4.4 million of tax positions for which ultimate deductibility is highly certain but for which there is uncertainty about the timing of such deductibility.</t>
  </si>
  <si>
    <t>Net Income per Common Share</t>
  </si>
  <si>
    <t>Earnings Per Share [Abstract]</t>
  </si>
  <si>
    <t>Net Income per Common Share The following summarizes the calculation of net income per common share attributable to common shareholders for the three and six months ended June 30, 2016 and 2015. Three Months Ended June 30, Six Months Ended June 30, (in thousands, except per share data) 2016 2015 2016 2015 Numerator: Net income $ 27,716 $ 24,226 $ 51,851 $ 43,166 Less: income allocated to unvested restricted shares (281 ) (195 ) (560 ) (359 ) Net income attributable to common shareholders - basic 27,435 24,031 51,291 42,807 Add: undistributed income attributable to unvested restricted shares - basic 72 42 131 63 Less: undistributed income attributable to unvested restricted shares - diluted (72 ) (42 ) (131 ) (63 ) Net income attributable to common shareholders - diluted $ 27,435 $ 24,031 $ 51,291 $ 42,807 Denominator: Weighted average shares outstanding - basic 61,502 62,226 61,588 62,281 Dilutive shares - stock options — — — 1 Weighted average shares outstanding - diluted 61,502 62,226 61,588 62,282 Net income per share attributable to common shareholders: Basic $ 0.45 $ 0.39 $ 0.83 $ 0.69 Diluted $ 0.45 $ 0.39 $ 0.83 $ 0.69</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February 2017. The program is intended, in part, to offset shares issued in conjunction with our stock incentive plans and return capital to shareholders. The program may be suspended or discontinued at any time. Purchases under the share repurchase program are made either pursuant to 10b5-1 plans entered into by the company from time to time and/or during the company’s scheduled quarterly trading windows for officers and directors. During the six months ended June 30, 2016 , we repurchased in open-market transactions and retired approximately 0.6 million shares of our common stock for an aggregate of $20.8 million , or an average price per share of $36.25 . As of June 30, 2016 , we have approximately $49.2 million remaining under the repurchase program. We have elected to allocate any excess of share repurchase price over par value to retained earnings.</t>
  </si>
  <si>
    <t>Accumulated Other Comprehensive Income</t>
  </si>
  <si>
    <t>Accumulated Other Comprehensive Income The following table shows the changes in accumulated other comprehensive income (loss) by component for the three and six months ended June 30, 2016 and 2015 : Retirement Plans Currency Translation Adjustments Other Total Accumulated other comprehensive income (loss), March 31, 2016 $ (10,244 ) $ (33,066 ) $ (96 ) $ (43,406 ) Other comprehensive income (loss) before reclassifications — (7,120 ) — (7,120 ) Income tax — — — — Other comprehensive income (loss) before reclassifications, net of tax — (7,120 ) — (7,120 ) Amounts reclassified from accumulated other comprehensive income (loss) 413 — 18 431 Income tax (168 ) — — (168 ) Amounts reclassified from accumulated other comprehensive income (loss), net of tax 245 — — 18 263 Other comprehensive income (loss) 245 (7,120 ) 18 (6,857 ) Accumulated other comprehensive income (loss), June 30, 2016 $ (9,999 ) $ (40,186 ) $ (78 ) $ (50,263 ) Accumulated other comprehensive income (loss), March 31, 2015 $ (10,065 ) $ (41,588 ) $ 7 $ (51,646 ) Other comprehensive income (loss) before reclassifications — 6,606 — 6,606 Income tax — — — — Other comprehensive income (loss) before reclassifications, net of tax — 6,606 — 6,606 Amounts reclassified from accumulated other comprehensive income (loss) 401 — (8 ) 393 Income tax (141 ) — — (141 ) Amounts reclassified from accumulated other comprehensive income (loss), net of tax 260 — (8 ) 252 Other comprehensive income (loss) 260 6,606 (8 ) 6,858 Accumulated other comprehensive income (loss), June 30, 2015 $ (9,805 ) $ (34,982 ) $ (1 ) $ (44,788 ) Retirement Plans Currency Translation Adjustments Other Total Accumulated other comprehensive income (loss), December 31, 2015 $ (10,482 ) $ (41,228 ) $ (115 ) $ (51,825 ) Other comprehensive income (loss) before reclassifications — 1,042 — 1,042 Income tax — — — — Other comprehensive income (loss) before reclassifications, net of tax — 1,042 — 1,042 Amounts reclassified from accumulated other comprehensive income (loss) 822 — 37 859 Income tax (339 ) — — (339 ) Amounts reclassified from accumulated other comprehensive income (loss), net of tax 483 — 37 520 Other comprehensive income (loss) 483 1,042 37 1,562 Accumulated other comprehensive income (loss), June 30, 2016 $ (9,999 ) $ (40,186 ) $ (78 ) $ (50,263 ) Accumulated other comprehensive income (loss), December 31, 2014 $ (10,323 ) $ (13,647 ) $ (31 ) $ (24,001 ) Other comprehensive income (loss) before reclassifications — (21,335 ) — (21,335 ) Income tax — — — — Other comprehensive income (loss) before reclassifications, net of tax — (21,335 ) — (21,335 ) Amounts reclassified from accumulated other comprehensive income (loss) 803 — 30 833 Income tax (285 ) — — (285 ) Amounts reclassified from accumulated other comprehensive income (loss), net of tax 518 — 30 548 Other comprehensive income (loss) 518 (21,335 ) 30 (20,787 ) Accumulated other comprehensive income (loss), June 30, 2015 $ (9,805 ) $ (34,982 ) $ (1 ) $ (44,788 ) We include amounts reclassified out of accumulated other comprehensive income related to defined benefit pension plans as a component of net periodic pension cost recorded in distribution, selling and administrative expenses. For the three and six months ended June 30, 2016 and 2015, we reclassified $0.4 million and $0.8 million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Clinical &amp; Procedural Solutions (CPS). The Domestic segment includes our United States distribution, logistics and value-added services business. The International segment consists of our European distribution, logistics and value-added services business. CP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 The following tables present financial information by segment: Three Months Ended June 30, Six Months Ended June 30, 2016 2015 2016 2015 Net revenue: Segment net revenue Domestic $ 2,345,746 $ 2,279,725 $ 4,667,455 $ 4,529,430 International 88,559 92,856 172,110 188,367 CPS 134,964 135,714 276,317 265,359 Total segment net revenue $ 2,569,269 $ 2,508,295 $ 5,115,882 $ 4,983,156 Inter-segment revenue CPS (85,593 ) (86,128 ) (176,413 ) (169,793 ) Total inter-segment revenue (85,593 ) (86,128 ) (176,413 ) (169,793 ) Consolidated net revenue $ 2,483,676 $ 2,422,167 $ 4,939,469 $ 4,813,363 Operating earnings (loss): Domestic $ 43,451 $ 38,394 $ 85,169 $ 76,499 International 893 1,181 2,021 843 CPS 14,255 13,850 27,526 27,032 Inter-segment eliminations 207 142 (457 ) 84 Acquisition-related and exit and realignment charges (1) (6,752 ) (5,707 ) (17,235 ) (15,623 ) Consolidated operating earnings $ 52,054 $ 47,860 $ 97,024 $ 88,835 Depreciation and amortization: Domestic $ 7,497 $ 8,888 $ 15,038 $ 17,971 International 4,416 4,743 8,865 9,638 CPS 2,213 2,150 4,440 4,341 Consolidated depreciation and amortization $ 14,126 $ 15,781 $ 28,343 $ 31,950 Capital expenditures: Domestic $ 2,659 $ 3,349 $ 7,202 $ 11,358 International 2,860 7,875 4,830 10,790 CPS 880 35 1,427 677 Consolidated capital expenditures $ 6,399 $ 11,259 $ 13,459 $ 22,825 June 30, 2016 December 31, 2015 Total assets: Domestic $ 1,752,278 $ 1,728,345 International 442,097 464,003 CPS 422,738 420,408 Segment assets 2,617,113 2,612,756 Cash and cash equivalents 138,951 161,020 Consolidated total assets $ 2,756,064 $ 2,773,776 ( 1) The three and six months ended June 30, 2015 include $1.2 million and $4.2 million , respectively in accelerated amortization related to an information system that has been replaced in the International segment.</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6 Owens &amp; Minor, Inc. Guarantor Subsidiaries Non-guarantor Subsidiaries Eliminations Consolidated Statements of Income Net revenue $ — $ 2,345,746 $ 176,010 $ (38,080 ) $ 2,483,676 Cost of goods sold — 2,129,586 92,660 (37,990 ) 2,184,256 Gross margin — 216,160 83,350 (90 ) 299,420 Distribution, selling and administrative expenses 357 166,047 76,510 — 242,914 Acquisition-related and exit and realignment charges — 5,249 1,503 6,752 Other operating income, net — (1,363 ) (937 ) — (2,300 ) Operating earnings (loss) (357 ) 46,227 6,274 (90 ) 52,054 Interest expense (income), net 6,903 (846 ) 708 — 6,765 Income (loss) before income taxes (7,260 ) 47,073 5,566 (90 ) 45,289 Income tax (benefit) provision — 14,555 3,018 — 17,573 Equity in earnings of subsidiaries 34,976 — — (34,976 ) — Net income (loss) 27,716 32,518 2,548 (35,066 ) 27,716 Other comprehensive income (loss) (6,857 ) 264 (7,120 ) 6,856 (6,857 ) Comprehensive income (loss) $ 20,859 $ 32,782 $ (4,572 ) $ (28,210 ) $ 20,859 Three Months Ended June 30, 2015 Owens &amp; Minor, Inc. Guarantor Subsidiaries Non-guarantor Subsidiaries Eliminations Consolidated Statements of Income Net revenue $ — $ 2,279,725 $ 178,844 $ (36,402 ) $ 2,422,167 Cost of goods sold — 2,064,515 95,570 (36,255 ) 2,123,830 Gross margin — 215,210 83,274 (147 ) 298,337 Distribution, selling and administrative expenses 626 169,258 77,074 — 246,958 Acquisition-related and exit and realignment charges — 256 5,451 — 5,707 Other operating income, net — (1,354 ) (834 ) — (2,188 ) Operating earnings (loss) (626 ) 47,050 1,583 (147 ) 47,860 Interest expense (income), net 6,938 (233 ) (25 ) — 6,680 Income (loss) before income taxes (7,564 ) 47,283 1,608 (147 ) 41,180 Income tax (benefit) provision — 16,973 (19 ) — 16,954 Equity in earnings of subsidiaries 31,790 — — (31,790 ) — Net income (loss) 24,226 30,310 1,627 (31,937 ) 24,226 Other comprehensive income (loss) 6,858 (21,839 ) 28,696 (6,857 ) 6,858 Comprehensive income (loss) $ 31,084 $ 8,471 $ 30,323 $ (38,794 ) $ 31,084 Six Months Ended June 30, 2016 Owens &amp; Guarantor Non-guarantor Eliminations Consolidated Statements of Income Net revenue $ — $ 4,667,454 $ 348,110 $ (76,095 ) $ 4,939,469 Cost of goods sold — 4,234,851 184,734 (76,172 ) 4,343,413 Gross margin — 432,603 163,376 77 596,056 Distribution, selling and administrative expenses 891 335,357 149,391 — 485,639 Acquisition-related and exit and realignment charges — 13,652 3,583 — 17,235 Other operating income, net — (2,747 ) (1,095 ) — (3,842 ) Operating earnings (loss) (891 ) 86,341 11,497 77 97,024 Interest expense (income), net 13,743 (1,475 ) 1,286 — 13,554 Income (loss) before income taxes (14,634 ) 87,816 10,211 77 83,470 Income tax (benefit) provision — 26,101 5,518 — 31,619 Equity in earnings of subsidiaries 66,485 — — (66,485 ) — Net income (loss) 51,851 61,715 4,693 (66,408 ) 51,851 Other comprehensive income (loss) 1,562 521 1,041 (1,562 ) 1,562 Comprehensive income (loss) $ 53,413 $ 62,236 $ 5,734 $ (67,970 ) $ 53,413 Six Months Ended June 30, 2015 Owens &amp; Guarantor Non-guarantor Eliminations Consolidated Statements of Income Net revenue $ — $ 4,529,430 $ 360,204 $ (76,271 ) $ 4,813,363 Cost of goods sold — 4,098,327 195,608 (76,510 ) 4,217,425 Gross margin — 431,103 164,596 239 595,938 Distribution, selling and administrative expenses 665 338,939 157,048 — 496,652 Acquisition-related and exit and realignment charges — 3,833 11,790 — 15,623 Other operating income, net — (2,331 ) (2,841 ) — (5,172 ) Operating earnings (loss) (665 ) 90,662 (1,401 ) 239 88,835 Interest expense (income), net 12,885 581 94 — 13,560 Income (loss) before income taxes (13,550 ) 90,081 (1,495 ) 239 75,275 Income tax (benefit) provision (773 ) 31,759 1,123 — 32,109 Equity in earnings of subsidiaries 55,943 — — (55,943 ) — Net income (loss) 43,166 58,322 (2,618 ) (55,704 ) 43,166 Other comprehensive income (loss) (20,787 ) (21,335 ) 548 20,787 (20,787 ) Comprehensive income (loss) $ 22,379 $ 36,987 $ (2,070 ) $ (34,917 ) $ 22,379 June 30, 2016 Owens &amp; Minor, Inc. Guarantor Subsidiaries Non- guarantor Subsidiaries Eliminations Consolidated Balance Sheets Assets Current assets Cash and cash equivalents $ 105,390 $ 5,109 $ 28,452 $ — $ 138,951 Accounts and notes receivable, net — 528,639 90,220 (9,647 ) 609,212 Merchandise inventories — 905,032 55,250 (2,310 ) 957,972 Other current assets 175 82,304 186,166 — 268,645 Total current assets 105,565 1,521,084 360,088 (11,957 ) 1,974,780 Property and equipment, net — 100,704 100,815 — 201,519 Goodwill, net — 180,006 238,360 — 418,366 Intangible assets, net — 12,693 76,906 — 89,599 Due from O&amp;M and subsidiaries — 544,353 — (544,353 ) — Advances to and investment in consolidated subsidiaries 2,033,661 — — (2,033,661 ) — Other assets, net — 54,130 17,670 — 71,800 Total assets $ 2,139,226 $ 2,412,970 $ 793,839 $ (2,589,971 ) $ 2,756,064 Liabilities and equity Current liabilities Accounts payable $ — $ 723,773 $ 60,764 $ (8,567 ) $ 775,970 Accrued payroll and related liabilities — 17,718 10,550 — 28,268 Other current liabilities 8,028 109,397 122,462 — 239,887 Total current liabilities 8,028 850,888 193,776 (8,567 ) 1,044,125 Long-term debt, excluding current portion 544,410 4,032 18,513 — 566,955 Due to O&amp;M and subsidiaries 590,491 — 66,325 (656,816 ) — Intercompany debt — 138,890 — (138,890 ) — Deferred income taxes — 62,673 21,827 — 84,500 Other liabilities — 57,867 6,320 — 64,187 Total liabilities 1,142,929 1,114,350 306,761 (804,273 ) 1,759,767 Equity Common stock 125,021 — — — 125,021 Paid-in capital 214,435 174,612 583,867 (758,479 ) 214,435 Retained earnings (deficit) 707,104 1,133,985 (56,503 ) (1,077,482 ) 707,104 Accumulated other comprehensive income (loss) (50,263 ) (9,977 ) (40,286 ) 50,263 (50,263 ) Total equity 996,297 1,298,620 487,078 (1,785,698 ) 996,297 Total liabilities and equity $ 2,139,226 $ 2,412,970 $ 793,839 $ (2,589,971 ) $ 2,756,064 December 31, 2015 Owens &amp; Minor, Inc. Guarantor Subsidiaries Non-guarantor Subsidiaries Eliminations Consolidated Balance Sheets Assets Current assets Cash and cash equivalents $ 103,284 $ 5,614 $ 52,122 $ — $ 161,020 Accounts and notes receivable, net — 507,673 89,895 (9,633 ) 587,935 Merchandise inventories — 883,232 59,930 (2,387 ) 940,775 Other current assets 104 72,683 212,183 — 284,970 Total current assets 103,388 1,469,202 414,130 (12,020 ) 1,974,700 Property and equipment, net — 103,219 105,711 — 208,930 Goodwill, net — 180,006 239,613 — 419,619 Intangible assets, net — 13,731 81,519 — 95,250 Due from O&amp;M and subsidiaries — 518,473 — (518,473 ) — Advances to and investments in consolidated subsidiaries 1,967,176 — — (1,967,176 ) — Other assets, net — 57,409 17,868 — 75,277 Total assets $ 2,070,564 $ 2,342,040 $ 858,841 $ (2,497,669 ) $ 2,773,776 Liabilities and equity Current liabilities Accounts payable $ — $ 662,909 $ 56,073 $ (8,373 ) $ 710,609 Accrued payroll and related liabilities — 32,094 13,813 — 45,907 Deferred income taxes — — — — — Other current liabilities 6,924 109,137 191,012 — 307,073 Total current liabilities 6,924 804,140 260,898 (8,373 ) 1,063,589 Long-term debt, excluding current portion 543,982 4,527 19,986 — 568,495 Due to O&amp;M and subsidiaries 527,068 — 70,089 (597,157 ) — Intercompany debt — 138,890 — (138,890 ) — Deferred income taxes — 67,562 18,764 — 86,326 Other liabilities — 57,573 5,203 — 62,776 Total liabilities 1,077,974 1,072,692 374,940 (744,420 ) 1,781,186 Equity — Common stock 125,606 — — — 125,606 Paid-in capital 211,943 174,612 583,873 (758,485 ) 211,943 Retained earnings (deficit) 706,866 1,104,787 (58,648 ) (1,046,139 ) 706,866 Accumulated other comprehensive income (loss) (51,825 ) (10,051 ) (41,324 ) 51,375 (51,825 ) Total equity 992,590 1,269,348 483,901 (1,753,249 ) 992,590 Total liabilities and equity $ 2,070,564 $ 2,342,040 $ 858,841 $ (2,497,669 ) $ 2,773,776 Six Months Ended June 30, 2016 Owens &amp; Minor, Inc. Guarantor Subsidiaries Non-guarantor Subsidiaries Eliminations Consolidated Statements of Cash Flows Operating activities: Net income (loss) $ 51,851 $ 61,715 $ 4,693 $ (66,408 ) $ 51,851 Adjustments to reconcile net income to cash provided by (used for) operating activities: Equity in earnings of subsidiaries (66,485 ) — — 66,485 — Depreciation and amortization — 15,039 13,304 — 28,343 Share-based compensation expense — 5,969 — — 5,969 Provision for losses on accounts and notes receivable — (129 ) 102 — (27 ) Deferred income tax expense (benefit) — (2,071 ) — — (2,071 ) Changes in operating assets and liabilities: Accounts and notes receivable — (20,837 ) (9,228 ) 329 (29,736 ) Merchandise inventories — (21,800 ) 3,931 (78 ) (17,947 ) Accounts payable — 60,864 2,174 (328 ) 62,710 Net change in other assets and liabilities 1,033 (23,954 ) (33,678 ) — (56,599 ) Other, net 427 218 (500 ) — 145 Cash provided by (used for) operating activities (13,174 ) 75,014 (19,202 ) — 42,638 Investing activities: Additions to property and equipment — (5,502 ) (3,355 ) — (8,857 ) Additions to computer software and intangible assets — (1,700 ) (2,902 ) — (4,602 ) Proceeds from the sale of property and equipment — 18 4,547 — 4,565 Cash used for investing activities — (7,184 ) (1,710 ) — (8,894 ) Financing activities: Change in intercompany advances 71,002 (67,168 ) (3,834 ) — — Cash dividends paid (32,003 ) — — — (32,003 ) Repurchases of common stock (20,849 ) — — — (20,849 ) Excess tax benefits related to share-based compensation 598 — — — 598 Other, net (3,468 ) (1,167 ) (1,333 ) — (5,968 ) Cash provided by (used for) financing activities 15,280 (68,335 ) (5,167 ) — (58,222 ) Effect of exchange rate changes on cash and cash equivalents — — 2,409 — 2,409 Net increase (decrease) in cash and cash equivalents 2,106 (505 ) (23,670 ) — (22,069 ) Cash and cash equivalents at beginning of period 103,284 5,614 52,122 — 161,020 Cash and cash equivalents at end of period $ 105,390 $ 5,109 $ 28,452 $ — $ 138,951 Six months ended June 30, 2015 Owens &amp; Minor, Inc. Guarantor Subsidiaries Non-guarantor Subsidiaries Eliminations Consolidated Statements of Cash Flows Operating activities: Net income (loss) $ 43,166 $ 58,322 $ (2,618 ) $ (55,704 ) $ 43,166 Adjustments to reconcile net income to cash provided by (used for) operating activities: Equity in earnings of subsidiaries (55,943 ) — — 55,943 — Depreciation and amortization — 17,741 18,397 — 36,138 Share-based compensation expense — 5,048 — — 5,048 Provision for losses on accounts and notes receivable — (36 ) 77 — 41 Deferred income tax expense (benefit) — 2,376 616 — 2,992 Changes in operating assets and liabilities: Accounts and notes receivable — 35,566 (180 ) 6,236 41,622 Merchandise inventories — (35,481 ) 1,193 2,422 (31,866 ) Accounts payable — 146,622 5,798 (6,738 ) 145,682 Net change in other assets and liabilities (148 ) 14,338 (9,260 ) (2,159 ) 2,771 Other, net 429 726 41 — 1,196 Cash provided by (used for) operating activities (12,496 ) 245,222 14,064 — 246,790 Investing activities: Additions to property and equipment — (9,292 ) (2,717 ) — (12,009 ) Additions to computer software and intangible assets — (2,068 ) (8,748 ) — (10,816 ) Proceeds from the sale of property and equipment — 60 777 — 837 Cash used for investing activities — (11,300 ) (10,688 ) — (21,988 ) Financing activities: Change in intercompany advances 135,627 (155,951 ) 20,324 — — Change in bank overdraft — — 1,530 — 1,530 Repayment of revolving credit facility — (33,700 ) — — (33,700 ) Cash dividends paid (31,867 ) — — — (31,867 ) Repurchases of common stock (7,440 ) — — — (7,440 ) Excess tax benefits related to share-based compensation 457 — — — 457 Other, net (867 ) (1,544 ) (2,701 ) — (5,112 ) Cash provided by (used for) financing activities 95,910 (191,195 ) 19,153 — (76,132 ) Effect of exchange rate changes on cash and cash equivalents — — (4,473 ) — (4,473 ) Net increase (decrease) in cash and cash equivalents 83,414 42,727 18,056 — 144,197 Cash and cash equivalents at beginning of period 22,013 3,912 30,847 — 56,772 Cash and cash equivalents at end of period $ 105,427 $ 46,639 $ 48,903 $ — $ 200,969</t>
  </si>
  <si>
    <t>Recent Accounting Pronouncements</t>
  </si>
  <si>
    <t>Accounting Changes and Error Corrections [Abstract]</t>
  </si>
  <si>
    <t>Recent Accounting Pronouncements On January 1, 2016, we adopted ASU 2015-03, Interest-Imputation of Interest: Simplifying the Presentation of Debt Issuance Costs , which requires that our $3.8 million in debt issuance costs at June 30, 2016 related to a recognized debt liability be presented in the balance sheet as a direct deduction from the carrying amount of that debt liability, consistent with debt discounts. As a result of this adoption, we have also presented $4.1 million in debt issuance costs from our December 31, 2015 balance sheet in a manner that conforms to the new presentation. The adoption of this standard did not affect our results of operations or cash flows in either the current or prior interim or annual periods. In February 2016, the Financial Accounting Standards Board (FASB) issued ASU No. 2016-02, Leases .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We are in the process of evaluating the potential impacts of this new guidance on our consolidated financial statements and related disclosures. In March 2016, the FASB issued ASU No.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including interim periods within that reporting period. Early adoption is permitted. We are in the process of evaluating the potential impacts of this new guidance on our consolidated financial statements. There has been no change in our significant accounting policies from those contained in our Annual Report on Form 10-K for the year ended December 31, 2015 .</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ently, we have made certain changes to the leadership team, organizational structure, budgeting and financial reporting processes which drive changes to segment reporting. These changes align our operations into three distinct business units: Domestic, International and Clinical &amp; Procedural Solutions (CPS). Domestic is our U.S.distribution, logistics and value-added services business, while International is our European distribution, logistics and value-added services business. CPS provides product-related solutions, including surgical and procedural kitting and sourcing. Beginning with the quarter ended March 31, 2016, we now report our financial results using this three segment structure and have recast prior year segment results on the same basis.</t>
  </si>
  <si>
    <t>Reclassifications</t>
  </si>
  <si>
    <t xml:space="preserve">Reclassifications Certain prior year amounts have been reclassified to conform to current year presentation. </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estimated amounts that would be received or paid to terminate the contracts at the reporting date based on current market prices for applicable currencies. See Note 7 for the fair value of long-term debt and Note 8 for the fair value of derivatives.</t>
  </si>
  <si>
    <t>When deemed appropriate, we use derivatives, primarily forward contracts, as a risk management tool to mitigate the potential impact of foreign currency exchange risk. At June 30, 2016, we did not have any derivatives outstanding. The total notional values of our foreign currency derivatives as of December 31, 2015 was $2.0 million . In 2016 and 2015, we did not have any derivatives designated as hedging instruments and all gains and losses resulting from changes in the fair value of derivative instruments were immediately recognized into earnings. At December 31, 2015, the fair value of our foreign currency contracts included in other assets on the consolidated balance sheet was $0.4 million . The impact from changes in the fair value of these foreign currency derivatives included in other operating expense was $0.1 million and $0.4 million for the three and six months ended June 30, 2016</t>
  </si>
  <si>
    <t>Share Repurchase</t>
  </si>
  <si>
    <t xml:space="preserve">We have elected to allocate any excess of share repurchase price over par value to retained earning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Clinical &amp; Procedural Solutions (CPS). The Domestic segment includes our United States distribution, logistics and value-added services business. The International segment consists of our European distribution, logistics and value-added services business. CP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t>
  </si>
  <si>
    <t>Goodwill and Intangible Assets (Tables)</t>
  </si>
  <si>
    <t>Changes in Carrying Amount of Goodwill</t>
  </si>
  <si>
    <t>The following table summarizes the changes in the carrying amount of goodwill through June 30, 2016 : Domestic International CPS Consolidated Carrying amount of goodwill, December 31, 2015 $ 180,006 $ 23,426 $ 216,187 $ 419,619 Currency translation adjustments — (1,576 ) 323 (1,253 ) Carrying amount of goodwill, June 30, 2016 $ 180,006 $ 21,850 $ 216,510 $ 418,366</t>
  </si>
  <si>
    <t>Intangible Assets</t>
  </si>
  <si>
    <t>Intangible assets at June 30, 2016 , and December 31, 2015 , were as follows: June 30, 2016 December 31, 2015 Customer Relationships Other Intangibles Customer Other Gross intangible assets $ 120,784 $ 4,364 $ 121,888 $ 4,621 Accumulated amortization (34,201 ) (1,348 ) (29,872 ) (1,387 ) Net intangible assets $ 86,583 $ 3,016 $ 92,016 $ 3,234</t>
  </si>
  <si>
    <t>Exit and Realignment Charges (Tables)</t>
  </si>
  <si>
    <t>Summary of Accrued Exit Costs</t>
  </si>
  <si>
    <t>Exit and realignment charges by segment for the three and six months ended June 30, 2016 and 2015 were as follows: Three Months Ended June 30, Six Months Ended June 30, 2016 2015 2016 2015 Domestic segment $ 4,894 $ (124 ) $ 12,968 $ 2,515 International segment 1,128 4,045 2,828 8,717 CPS segment — — 1,110 — Total exit and realignment charges $ 6,022 $ 3,921 $ 16,906 $ 11,232</t>
  </si>
  <si>
    <t>Schedule of Restructuring and Related Costs Accrual Activity</t>
  </si>
  <si>
    <t>The following table summarizes the activity related to exit and realignment cost accruals through June 30, 2016 and 2015: Lease Obligations Severance and Other Total Accrued exit and realignment costs, December 31, 2015 $ 486 $ 1,840 $ 2,326 Provision for exit and realignment activities — 9,895 9,895 Cash payments, net of sublease income (486 ) (1,287 ) (1,773 ) Accrued exit and realignment costs, March 31, 2016 — 10,448 10,448 Provision for exit and realignment activities 1,254 1,254 Cash payments, net of sublease income — (7,087 ) (7,087 ) Accrued exit and realignment costs, June 30, 2016 $ — $ 4,615 $ 4,615 Accrued exit and realignment costs, December 31, 2014 $ 3,575 $ 2,887 $ 6,462 Provision for exit and realignment activities 256 142 398 Cash payments, net of sublease income (385 ) (873 ) (1,258 ) Accrued exit and realignment costs, March 31, 2015 3,446 2,156 5,602 Provision for exit and realignment activities 572 392 964 Cash payments, net of sublease income (349 ) (1,171 ) (1,520 ) Accrued exit and realignment costs, June 30, 2015 $ 3,669 $ 1,377 $ 5,046</t>
  </si>
  <si>
    <t>Retirement Plans (Tables)</t>
  </si>
  <si>
    <t>Domestic Retirement Plans</t>
  </si>
  <si>
    <t>Defined Benefit Plans and Other Postretirement Benefit Plans Table Text Block [Line Items]</t>
  </si>
  <si>
    <t>Components of Net Periodic Benefit Cost for Domestic Retirement Plan</t>
  </si>
  <si>
    <t>The components of net periodic benefit cost, which are included in distribution, selling and administrative expenses, for the three and six months ended June 30, 2016 and 2015 , were as follows: Three Months Ended June 30, Six Months Ended June 30, 2016 2015 2016 2015 Service cost $ 20 $ 32 $ 43 $ 65 Interest cost 510 464 1,015 929 Recognized net actuarial loss 413 401 822 802 Net periodic benefit cost $ 943 $ 897 $ 1,880 $ 1,796</t>
  </si>
  <si>
    <t>Net Income per Common Share (Tables)</t>
  </si>
  <si>
    <t>Summary of Calculation of Net Income Per Common Share</t>
  </si>
  <si>
    <t>The following summarizes the calculation of net income per common share attributable to common shareholders for the three and six months ended June 30, 2016 and 2015. Three Months Ended June 30, Six Months Ended June 30, (in thousands, except per share data) 2016 2015 2016 2015 Numerator: Net income $ 27,716 $ 24,226 $ 51,851 $ 43,166 Less: income allocated to unvested restricted shares (281 ) (195 ) (560 ) (359 ) Net income attributable to common shareholders - basic 27,435 24,031 51,291 42,807 Add: undistributed income attributable to unvested restricted shares - basic 72 42 131 63 Less: undistributed income attributable to unvested restricted shares - diluted (72 ) (42 ) (131 ) (63 ) Net income attributable to common shareholders - diluted $ 27,435 $ 24,031 $ 51,291 $ 42,807 Denominator: Weighted average shares outstanding - basic 61,502 62,226 61,588 62,281 Dilutive shares - stock options — — — 1 Weighted average shares outstanding - diluted 61,502 62,226 61,588 62,282 Net income per share attributable to common shareholders: Basic $ 0.45 $ 0.39 $ 0.83 $ 0.69 Diluted $ 0.45 $ 0.39 $ 0.83 $ 0.69</t>
  </si>
  <si>
    <t>Accumulated Other Comprehensive Income (Tables)</t>
  </si>
  <si>
    <t>Changes in Accumulated Other Comprehensive Income (Loss) by Component</t>
  </si>
  <si>
    <t>The following table shows the changes in accumulated other comprehensive income (loss) by component for the three and six months ended June 30, 2016 and 2015 : Retirement Plans Currency Translation Adjustments Other Total Accumulated other comprehensive income (loss), March 31, 2016 $ (10,244 ) $ (33,066 ) $ (96 ) $ (43,406 ) Other comprehensive income (loss) before reclassifications — (7,120 ) — (7,120 ) Income tax — — — — Other comprehensive income (loss) before reclassifications, net of tax — (7,120 ) — (7,120 ) Amounts reclassified from accumulated other comprehensive income (loss) 413 — 18 431 Income tax (168 ) — — (168 ) Amounts reclassified from accumulated other comprehensive income (loss), net of tax 245 — — 18 263 Other comprehensive income (loss) 245 (7,120 ) 18 (6,857 ) Accumulated other comprehensive income (loss), June 30, 2016 $ (9,999 ) $ (40,186 ) $ (78 ) $ (50,263 ) Accumulated other comprehensive income (loss), March 31, 2015 $ (10,065 ) $ (41,588 ) $ 7 $ (51,646 ) Other comprehensive income (loss) before reclassifications — 6,606 — 6,606 Income tax — — — — Other comprehensive income (loss) before reclassifications, net of tax — 6,606 — 6,606 Amounts reclassified from accumulated other comprehensive income (loss) 401 — (8 ) 393 Income tax (141 ) — — (141 ) Amounts reclassified from accumulated other comprehensive income (loss), net of tax 260 — (8 ) 252 Other comprehensive income (loss) 260 6,606 (8 ) 6,858 Accumulated other comprehensive income (loss), June 30, 2015 $ (9,805 ) $ (34,982 ) $ (1 ) $ (44,788 ) Retirement Plans Currency Translation Adjustments Other Total Accumulated other comprehensive income (loss), December 31, 2015 $ (10,482 ) $ (41,228 ) $ (115 ) $ (51,825 ) Other comprehensive income (loss) before reclassifications — 1,042 — 1,042 Income tax — — — — Other comprehensive income (loss) before reclassifications, net of tax — 1,042 — 1,042 Amounts reclassified from accumulated other comprehensive income (loss) 822 — 37 859 Income tax (339 ) — — (339 ) Amounts reclassified from accumulated other comprehensive income (loss), net of tax 483 — 37 520 Other comprehensive income (loss) 483 1,042 37 1,562 Accumulated other comprehensive income (loss), June 30, 2016 $ (9,999 ) $ (40,186 ) $ (78 ) $ (50,263 ) Accumulated other comprehensive income (loss), December 31, 2014 $ (10,323 ) $ (13,647 ) $ (31 ) $ (24,001 ) Other comprehensive income (loss) before reclassifications — (21,335 ) — (21,335 ) Income tax — — — — Other comprehensive income (loss) before reclassifications, net of tax — (21,335 ) — (21,335 ) Amounts reclassified from accumulated other comprehensive income (loss) 803 — 30 833 Income tax (285 ) — — (285 ) Amounts reclassified from accumulated other comprehensive income (loss), net of tax 518 — 30 548 Other comprehensive income (loss) 518 (21,335 ) 30 (20,787 ) Accumulated other comprehensive income (loss), June 30, 2015 $ (9,805 ) $ (34,982 ) $ (1 ) $ (44,788 )</t>
  </si>
  <si>
    <t>Segment Information (Tables)</t>
  </si>
  <si>
    <t>Financial Information by Segment</t>
  </si>
  <si>
    <t xml:space="preserve">The following tables present financial information by segment: Three Months Ended June 30, Six Months Ended June 30, 2016 2015 2016 2015 Net revenue: Segment net revenue Domestic $ 2,345,746 $ 2,279,725 $ 4,667,455 $ 4,529,430 International 88,559 92,856 172,110 188,367 CPS 134,964 135,714 276,317 265,359 Total segment net revenue $ 2,569,269 $ 2,508,295 $ 5,115,882 $ 4,983,156 Inter-segment revenue CPS (85,593 ) (86,128 ) (176,413 ) (169,793 ) Total inter-segment revenue (85,593 ) (86,128 ) (176,413 ) (169,793 ) Consolidated net revenue $ 2,483,676 $ 2,422,167 $ 4,939,469 $ 4,813,363 Operating earnings (loss): Domestic $ 43,451 $ 38,394 $ 85,169 $ 76,499 International 893 1,181 2,021 843 CPS 14,255 13,850 27,526 27,032 Inter-segment eliminations 207 142 (457 ) 84 Acquisition-related and exit and realignment charges (1) (6,752 ) (5,707 ) (17,235 ) (15,623 ) Consolidated operating earnings $ 52,054 $ 47,860 $ 97,024 $ 88,835 Depreciation and amortization: Domestic $ 7,497 $ 8,888 $ 15,038 $ 17,971 International 4,416 4,743 8,865 9,638 CPS 2,213 2,150 4,440 4,341 Consolidated depreciation and amortization $ 14,126 $ 15,781 $ 28,343 $ 31,950 Capital expenditures: Domestic $ 2,659 $ 3,349 $ 7,202 $ 11,358 International 2,860 7,875 4,830 10,790 CPS 880 35 1,427 677 Consolidated capital expenditures $ 6,399 $ 11,259 $ 13,459 $ 22,825 ( 1) The three and six months ended June 30, 2015 include $1.2 million and $4.2 million , respectively in accelerated amortization related to an information system that has been replaced in the International segment. </t>
  </si>
  <si>
    <t>Consolidated Total Assets</t>
  </si>
  <si>
    <t xml:space="preserve"> June 30, 2016 December 31, 2015 Total assets: Domestic $ 1,752,278 $ 1,728,345 International 442,097 464,003 CPS 422,738 420,408 Segment assets 2,617,113 2,612,756 Cash and cash equivalents 138,951 161,020 Consolidated total assets $ 2,756,064 $ 2,773,776</t>
  </si>
  <si>
    <t>Condensed Consolidating Financial Information (Tables)</t>
  </si>
  <si>
    <t>Condensed Income Statement</t>
  </si>
  <si>
    <t>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6 Owens &amp; Minor, Inc. Guarantor Subsidiaries Non-guarantor Subsidiaries Eliminations Consolidated Statements of Income Net revenue $ — $ 2,345,746 $ 176,010 $ (38,080 ) $ 2,483,676 Cost of goods sold — 2,129,586 92,660 (37,990 ) 2,184,256 Gross margin — 216,160 83,350 (90 ) 299,420 Distribution, selling and administrative expenses 357 166,047 76,510 — 242,914 Acquisition-related and exit and realignment charges — 5,249 1,503 6,752 Other operating income, net — (1,363 ) (937 ) — (2,300 ) Operating earnings (loss) (357 ) 46,227 6,274 (90 ) 52,054 Interest expense (income), net 6,903 (846 ) 708 — 6,765 Income (loss) before income taxes (7,260 ) 47,073 5,566 (90 ) 45,289 Income tax (benefit) provision — 14,555 3,018 — 17,573 Equity in earnings of subsidiaries 34,976 — — (34,976 ) — Net income (loss) 27,716 32,518 2,548 (35,066 ) 27,716 Other comprehensive income (loss) (6,857 ) 264 (7,120 ) 6,856 (6,857 ) Comprehensive income (loss) $ 20,859 $ 32,782 $ (4,572 ) $ (28,210 ) $ 20,859 Three Months Ended June 30, 2015 Owens &amp; Minor, Inc. Guarantor Subsidiaries Non-guarantor Subsidiaries Eliminations Consolidated Statements of Income Net revenue $ — $ 2,279,725 $ 178,844 $ (36,402 ) $ 2,422,167 Cost of goods sold — 2,064,515 95,570 (36,255 ) 2,123,830 Gross margin — 215,210 83,274 (147 ) 298,337 Distribution, selling and administrative expenses 626 169,258 77,074 — 246,958 Acquisition-related and exit and realignment charges — 256 5,451 — 5,707 Other operating income, net — (1,354 ) (834 ) — (2,188 ) Operating earnings (loss) (626 ) 47,050 1,583 (147 ) 47,860 Interest expense (income), net 6,938 (233 ) (25 ) — 6,680 Income (loss) before income taxes (7,564 ) 47,283 1,608 (147 ) 41,180 Income tax (benefit) provision — 16,973 (19 ) — 16,954 Equity in earnings of subsidiaries 31,790 — — (31,790 ) — Net income (loss) 24,226 30,310 1,627 (31,937 ) 24,226 Other comprehensive income (loss) 6,858 (21,839 ) 28,696 (6,857 ) 6,858 Comprehensive income (loss) $ 31,084 $ 8,471 $ 30,323 $ (38,794 ) $ 31,084 Six Months Ended June 30, 2016 Owens &amp; Guarantor Non-guarantor Eliminations Consolidated Statements of Income Net revenue $ — $ 4,667,454 $ 348,110 $ (76,095 ) $ 4,939,469 Cost of goods sold — 4,234,851 184,734 (76,172 ) 4,343,413 Gross margin — 432,603 163,376 77 596,056 Distribution, selling and administrative expenses 891 335,357 149,391 — 485,639 Acquisition-related and exit and realignment charges — 13,652 3,583 — 17,235 Other operating income, net — (2,747 ) (1,095 ) — (3,842 ) Operating earnings (loss) (891 ) 86,341 11,497 77 97,024 Interest expense (income), net 13,743 (1,475 ) 1,286 — 13,554 Income (loss) before income taxes (14,634 ) 87,816 10,211 77 83,470 Income tax (benefit) provision — 26,101 5,518 — 31,619 Equity in earnings of subsidiaries 66,485 — — (66,485 ) — Net income (loss) 51,851 61,715 4,693 (66,408 ) 51,851 Other comprehensive income (loss) 1,562 521 1,041 (1,562 ) 1,562 Comprehensive income (loss) $ 53,413 $ 62,236 $ 5,734 $ (67,970 ) $ 53,413 Six Months Ended June 30, 2015 Owens &amp; Guarantor Non-guarantor Eliminations Consolidated Statements of Income Net revenue $ — $ 4,529,430 $ 360,204 $ (76,271 ) $ 4,813,363 Cost of goods sold — 4,098,327 195,608 (76,510 ) 4,217,425 Gross margin — 431,103 164,596 239 595,938 Distribution, selling and administrative expenses 665 338,939 157,048 — 496,652 Acquisition-related and exit and realignment charges — 3,833 11,790 — 15,623 Other operating income, net — (2,331 ) (2,841 ) — (5,172 ) Operating earnings (loss) (665 ) 90,662 (1,401 ) 239 88,835 Interest expense (income), net 12,885 581 94 — 13,560 Income (loss) before income taxes (13,550 ) 90,081 (1,495 ) 239 75,275 Income tax (benefit) provision (773 ) 31,759 1,123 — 32,109 Equity in earnings of subsidiaries 55,943 — — (55,943 ) — Net income (loss) 43,166 58,322 (2,618 ) (55,704 ) 43,166 Other comprehensive income (loss) (20,787 ) (21,335 ) 548 20,787 (20,787 ) Comprehensive income (loss) $ 22,379 $ 36,987 $ (2,070 ) $ (34,917 ) $ 22,379</t>
  </si>
  <si>
    <t>Condensed Consolidating Balance Sheets</t>
  </si>
  <si>
    <t>June 30, 2016 Owens &amp; Minor, Inc. Guarantor Subsidiaries Non- guarantor Subsidiaries Eliminations Consolidated Balance Sheets Assets Current assets Cash and cash equivalents $ 105,390 $ 5,109 $ 28,452 $ — $ 138,951 Accounts and notes receivable, net — 528,639 90,220 (9,647 ) 609,212 Merchandise inventories — 905,032 55,250 (2,310 ) 957,972 Other current assets 175 82,304 186,166 — 268,645 Total current assets 105,565 1,521,084 360,088 (11,957 ) 1,974,780 Property and equipment, net — 100,704 100,815 — 201,519 Goodwill, net — 180,006 238,360 — 418,366 Intangible assets, net — 12,693 76,906 — 89,599 Due from O&amp;M and subsidiaries — 544,353 — (544,353 ) — Advances to and investment in consolidated subsidiaries 2,033,661 — — (2,033,661 ) — Other assets, net — 54,130 17,670 — 71,800 Total assets $ 2,139,226 $ 2,412,970 $ 793,839 $ (2,589,971 ) $ 2,756,064 Liabilities and equity Current liabilities Accounts payable $ — $ 723,773 $ 60,764 $ (8,567 ) $ 775,970 Accrued payroll and related liabilities — 17,718 10,550 — 28,268 Other current liabilities 8,028 109,397 122,462 — 239,887 Total current liabilities 8,028 850,888 193,776 (8,567 ) 1,044,125 Long-term debt, excluding current portion 544,410 4,032 18,513 — 566,955 Due to O&amp;M and subsidiaries 590,491 — 66,325 (656,816 ) — Intercompany debt — 138,890 — (138,890 ) — Deferred income taxes — 62,673 21,827 — 84,500 Other liabilities — 57,867 6,320 — 64,187 Total liabilities 1,142,929 1,114,350 306,761 (804,273 ) 1,759,767 Equity Common stock 125,021 — — — 125,021 Paid-in capital 214,435 174,612 583,867 (758,479 ) 214,435 Retained earnings (deficit) 707,104 1,133,985 (56,503 ) (1,077,482 ) 707,104 Accumulated other comprehensive income (loss) (50,263 ) (9,977 ) (40,286 ) 50,263 (50,263 ) Total equity 996,297 1,298,620 487,078 (1,785,698 ) 996,297 Total liabilities and equity $ 2,139,226 $ 2,412,970 $ 793,839 $ (2,589,971 ) $ 2,756,064 December 31, 2015 Owens &amp; Minor, Inc. Guarantor Subsidiaries Non-guarantor Subsidiaries Eliminations Consolidated Balance Sheets Assets Current assets Cash and cash equivalents $ 103,284 $ 5,614 $ 52,122 $ — $ 161,020 Accounts and notes receivable, net — 507,673 89,895 (9,633 ) 587,935 Merchandise inventories — 883,232 59,930 (2,387 ) 940,775 Other current assets 104 72,683 212,183 — 284,970 Total current assets 103,388 1,469,202 414,130 (12,020 ) 1,974,700 Property and equipment, net — 103,219 105,711 — 208,930 Goodwill, net — 180,006 239,613 — 419,619 Intangible assets, net — 13,731 81,519 — 95,250 Due from O&amp;M and subsidiaries — 518,473 — (518,473 ) — Advances to and investments in consolidated subsidiaries 1,967,176 — — (1,967,176 ) — Other assets, net — 57,409 17,868 — 75,277 Total assets $ 2,070,564 $ 2,342,040 $ 858,841 $ (2,497,669 ) $ 2,773,776 Liabilities and equity Current liabilities Accounts payable $ — $ 662,909 $ 56,073 $ (8,373 ) $ 710,609 Accrued payroll and related liabilities — 32,094 13,813 — 45,907 Deferred income taxes — — — — — Other current liabilities 6,924 109,137 191,012 — 307,073 Total current liabilities 6,924 804,140 260,898 (8,373 ) 1,063,589 Long-term debt, excluding current portion 543,982 4,527 19,986 — 568,495 Due to O&amp;M and subsidiaries 527,068 — 70,089 (597,157 ) — Intercompany debt — 138,890 — (138,890 ) — Deferred income taxes — 67,562 18,764 — 86,326 Other liabilities — 57,573 5,203 — 62,776 Total liabilities 1,077,974 1,072,692 374,940 (744,420 ) 1,781,186 Equity — Common stock 125,606 — — — 125,606 Paid-in capital 211,943 174,612 583,873 (758,485 ) 211,943 Retained earnings (deficit) 706,866 1,104,787 (58,648 ) (1,046,139 ) 706,866 Accumulated other comprehensive income (loss) (51,825 ) (10,051 ) (41,324 ) 51,375 (51,825 ) Total equity 992,590 1,269,348 483,901 (1,753,249 ) 992,590 Total liabilities and equity $ 2,070,564 $ 2,342,040 $ 858,841 $ (2,497,669 ) $ 2,773,776</t>
  </si>
  <si>
    <t>Condensed Consolidating Statement Of Cash Flows</t>
  </si>
  <si>
    <t>Six Months Ended June 30, 2016 Owens &amp; Minor, Inc. Guarantor Subsidiaries Non-guarantor Subsidiaries Eliminations Consolidated Statements of Cash Flows Operating activities: Net income (loss) $ 51,851 $ 61,715 $ 4,693 $ (66,408 ) $ 51,851 Adjustments to reconcile net income to cash provided by (used for) operating activities: Equity in earnings of subsidiaries (66,485 ) — — 66,485 — Depreciation and amortization — 15,039 13,304 — 28,343 Share-based compensation expense — 5,969 — — 5,969 Provision for losses on accounts and notes receivable — (129 ) 102 — (27 ) Deferred income tax expense (benefit) — (2,071 ) — — (2,071 ) Changes in operating assets and liabilities: Accounts and notes receivable — (20,837 ) (9,228 ) 329 (29,736 ) Merchandise inventories — (21,800 ) 3,931 (78 ) (17,947 ) Accounts payable — 60,864 2,174 (328 ) 62,710 Net change in other assets and liabilities 1,033 (23,954 ) (33,678 ) — (56,599 ) Other, net 427 218 (500 ) — 145 Cash provided by (used for) operating activities (13,174 ) 75,014 (19,202 ) — 42,638 Investing activities: Additions to property and equipment — (5,502 ) (3,355 ) — (8,857 ) Additions to computer software and intangible assets — (1,700 ) (2,902 ) — (4,602 ) Proceeds from the sale of property and equipment — 18 4,547 — 4,565 Cash used for investing activities — (7,184 ) (1,710 ) — (8,894 ) Financing activities: Change in intercompany advances 71,002 (67,168 ) (3,834 ) — — Cash dividends paid (32,003 ) — — — (32,003 ) Repurchases of common stock (20,849 ) — — — (20,849 ) Excess tax benefits related to share-based compensation 598 — — — 598 Other, net (3,468 ) (1,167 ) (1,333 ) — (5,968 ) Cash provided by (used for) financing activities 15,280 (68,335 ) (5,167 ) — (58,222 ) Effect of exchange rate changes on cash and cash equivalents — — 2,409 — 2,409 Net increase (decrease) in cash and cash equivalents 2,106 (505 ) (23,670 ) — (22,069 ) Cash and cash equivalents at beginning of period 103,284 5,614 52,122 — 161,020 Cash and cash equivalents at end of period $ 105,390 $ 5,109 $ 28,452 $ — $ 138,951 Six months ended June 30, 2015 Owens &amp; Minor, Inc. Guarantor Subsidiaries Non-guarantor Subsidiaries Eliminations Consolidated Statements of Cash Flows Operating activities: Net income (loss) $ 43,166 $ 58,322 $ (2,618 ) $ (55,704 ) $ 43,166 Adjustments to reconcile net income to cash provided by (used for) operating activities: Equity in earnings of subsidiaries (55,943 ) — — 55,943 — Depreciation and amortization — 17,741 18,397 — 36,138 Share-based compensation expense — 5,048 — — 5,048 Provision for losses on accounts and notes receivable — (36 ) 77 — 41 Deferred income tax expense (benefit) — 2,376 616 — 2,992 Changes in operating assets and liabilities: Accounts and notes receivable — 35,566 (180 ) 6,236 41,622 Merchandise inventories — (35,481 ) 1,193 2,422 (31,866 ) Accounts payable — 146,622 5,798 (6,738 ) 145,682 Net change in other assets and liabilities (148 ) 14,338 (9,260 ) (2,159 ) 2,771 Other, net 429 726 41 — 1,196 Cash provided by (used for) operating activities (12,496 ) 245,222 14,064 — 246,790 Investing activities: Additions to property and equipment — (9,292 ) (2,717 ) — (12,009 ) Additions to computer software and intangible assets — (2,068 ) (8,748 ) — (10,816 ) Proceeds from the sale of property and equipment — 60 777 — 837 Cash used for investing activities — (11,300 ) (10,688 ) — (21,988 ) Financing activities: Change in intercompany advances 135,627 (155,951 ) 20,324 — — Change in bank overdraft — — 1,530 — 1,530 Repayment of revolving credit facility — (33,700 ) — — (33,700 ) Cash dividends paid (31,867 ) — — — (31,867 ) Repurchases of common stock (7,440 ) — — — (7,440 ) Excess tax benefits related to share-based compensation 457 — — — 457 Other, net (867 ) (1,544 ) (2,701 ) — (5,112 ) Cash provided by (used for) financing activities 95,910 (191,195 ) 19,153 — (76,132 ) Effect of exchange rate changes on cash and cash equivalents — — (4,473 ) — (4,473 ) Net increase (decrease) in cash and cash equivalents 83,414 42,727 18,056 — 144,197 Cash and cash equivalents at beginning of period 22,013 3,912 30,847 — 56,772 Cash and cash equivalents at end of period $ 105,427 $ 46,639 $ 48,903 $ — $ 200,969</t>
  </si>
  <si>
    <t>Basis of Presentation and Use of Estimates (Details)</t>
  </si>
  <si>
    <t>Jun. 30, 2016segment</t>
  </si>
  <si>
    <t>Number of reportable segments</t>
  </si>
  <si>
    <t>Financing Receivables and Payables - Additional Information (Detail) - USD ($) $ in Thousands</t>
  </si>
  <si>
    <t>Financing Receivables and Payables [Line Items]</t>
  </si>
  <si>
    <t>Financing Receivables</t>
  </si>
  <si>
    <t>Financing Payables</t>
  </si>
  <si>
    <t>Changes in Carrying Amount of Goodwill (Detail)</t>
  </si>
  <si>
    <t>Jun. 30, 2016USD ($)segment</t>
  </si>
  <si>
    <t>Goodwill [Line Items]</t>
  </si>
  <si>
    <t>Number of reportable segments | segment</t>
  </si>
  <si>
    <t>Goodwill impairment</t>
  </si>
  <si>
    <t>Goodwill [Roll Forward]</t>
  </si>
  <si>
    <t>Carrying amount of goodwill, December 31, 2015</t>
  </si>
  <si>
    <t>Currency translation adjustments</t>
  </si>
  <si>
    <t>Carrying amount of goodwill, June 30, 2016</t>
  </si>
  <si>
    <t>Domestic</t>
  </si>
  <si>
    <t>International</t>
  </si>
  <si>
    <t>CPS</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6</t>
  </si>
  <si>
    <t>Estimated amortization expense for 2017</t>
  </si>
  <si>
    <t>Estimated amortization expense for 2018</t>
  </si>
  <si>
    <t>Estimated amortization expense for 2019</t>
  </si>
  <si>
    <t>Estimated amortization expense for 2020</t>
  </si>
  <si>
    <t>Estimated amortization expense for 2021</t>
  </si>
  <si>
    <t>Exit and Realignment Charges - Additional Information (Detail) - USD ($) $ in Thousands</t>
  </si>
  <si>
    <t>Mar. 31, 2016</t>
  </si>
  <si>
    <t>Mar. 31, 2015</t>
  </si>
  <si>
    <t>Restructuring Cost and Reserve [Line Items]</t>
  </si>
  <si>
    <t>Total exit and realignment charges</t>
  </si>
  <si>
    <t>Charges expensed as incurred</t>
  </si>
  <si>
    <t>Accelerated Amortization</t>
  </si>
  <si>
    <t>Property/Facility Related costs</t>
  </si>
  <si>
    <t>Information System Costs</t>
  </si>
  <si>
    <t>Consulting Costs</t>
  </si>
  <si>
    <t>Other</t>
  </si>
  <si>
    <t>Facility Costs</t>
  </si>
  <si>
    <t>Labor Costs</t>
  </si>
  <si>
    <t>Accrual for Exit and Realignment Charges (Detail) - USD ($) $ in Thousands</t>
  </si>
  <si>
    <t>Restructuring Reserve [Roll Forward]</t>
  </si>
  <si>
    <t>Accrued exit and realignment costs, beginning of period</t>
  </si>
  <si>
    <t>Provision for exit and realignment activities</t>
  </si>
  <si>
    <t>Cash payments, net of sublease income</t>
  </si>
  <si>
    <t>Accrued exit and realignment costs, end of period</t>
  </si>
  <si>
    <t>Lease Obligations</t>
  </si>
  <si>
    <t>Severance and Other</t>
  </si>
  <si>
    <t>Retirement Plans - Additional Information (Detail) - USD ($) $ in Millions</t>
  </si>
  <si>
    <t>Foreign Postretirement Benefit Plan [Member]</t>
  </si>
  <si>
    <t>Defined Benefit Plan Disclosure [Line Items]</t>
  </si>
  <si>
    <t>Health and welfare plans expense</t>
  </si>
  <si>
    <t>Retirement Plans - Components of Net Periodic Benefit Cost (Detail) - Domestic Retirement Plans - USD ($) $ in Thousands</t>
  </si>
  <si>
    <t>Service cost</t>
  </si>
  <si>
    <t>Interest cost</t>
  </si>
  <si>
    <t>Recognized net actuarial loss</t>
  </si>
  <si>
    <t>Net periodic benefit cost</t>
  </si>
  <si>
    <t>Debt - Additional Information (Detail)</t>
  </si>
  <si>
    <t>Jun. 30, 2016USD ($)extension</t>
  </si>
  <si>
    <t>Dec. 31, 2015USD ($)</t>
  </si>
  <si>
    <t>Debt Instrument [Line Items]</t>
  </si>
  <si>
    <t>Long-term Line of Credit</t>
  </si>
  <si>
    <t>Amount available for borrowing</t>
  </si>
  <si>
    <t>Senior Notes</t>
  </si>
  <si>
    <t>Rate of interest discounted</t>
  </si>
  <si>
    <t>0.30%</t>
  </si>
  <si>
    <t>Revolving Credit Facility</t>
  </si>
  <si>
    <t>Maximum borrowing capacity</t>
  </si>
  <si>
    <t>Number of extensions | extension</t>
  </si>
  <si>
    <t>Term of each extension (in years)</t>
  </si>
  <si>
    <t>1 year</t>
  </si>
  <si>
    <t>Revolving Credit Facility | Minimum</t>
  </si>
  <si>
    <t>Commitment fee charged on unused portion of facility</t>
  </si>
  <si>
    <t>0.125%</t>
  </si>
  <si>
    <t>Revolving Credit Facility | Maximum</t>
  </si>
  <si>
    <t>0.25%</t>
  </si>
  <si>
    <t>Revolving Credit Facility, Additional Borrowing Capacity</t>
  </si>
  <si>
    <t>3.875% Senior Notes | Senior Notes</t>
  </si>
  <si>
    <t>Debt outstanding</t>
  </si>
  <si>
    <t>Interest rate of debt</t>
  </si>
  <si>
    <t>3.875%</t>
  </si>
  <si>
    <t>Debt issued, percent of par</t>
  </si>
  <si>
    <t>99.50%</t>
  </si>
  <si>
    <t>Effective yield (percent)</t>
  </si>
  <si>
    <t>3.951%</t>
  </si>
  <si>
    <t>4.375% Senior Notes | Senior Notes</t>
  </si>
  <si>
    <t>4.375%</t>
  </si>
  <si>
    <t>99.60%</t>
  </si>
  <si>
    <t>4.422%</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2021 and 2024 Notes | Senior Notes</t>
  </si>
  <si>
    <t>Senior notes redemption price (percent)</t>
  </si>
  <si>
    <t>100.00%</t>
  </si>
  <si>
    <t>Letter of Credit</t>
  </si>
  <si>
    <t>Letters of Credit Outstanding, Amount</t>
  </si>
  <si>
    <t>European Lease Agreement | Replaced Line of Credit</t>
  </si>
  <si>
    <t>LIBOR | Revolving Credit Facility</t>
  </si>
  <si>
    <t>Basis spread on variable rate</t>
  </si>
  <si>
    <t>1.375%</t>
  </si>
  <si>
    <t>Estimated fair value | 3.875% Senior Notes | Senior Notes</t>
  </si>
  <si>
    <t>Debt outstanding, fair value</t>
  </si>
  <si>
    <t>Estimated fair value | 4.375% Senior Notes | Senior Notes</t>
  </si>
  <si>
    <t>Derivatives (Details) - USD ($)</t>
  </si>
  <si>
    <t>Foreign Exchange Contract</t>
  </si>
  <si>
    <t>Derivative [Line Items]</t>
  </si>
  <si>
    <t>Notional value</t>
  </si>
  <si>
    <t>Foreign Exchange Contract | Other Assets</t>
  </si>
  <si>
    <t>Fair value of foreign currency contracts included in other assets</t>
  </si>
  <si>
    <t>Foreign Exchange Contract | Other Income</t>
  </si>
  <si>
    <t>Impact from changes in fair value of derivatives</t>
  </si>
  <si>
    <t>Designated as Hedging Instrument</t>
  </si>
  <si>
    <t>Income Taxes - Additional Information (Detail) - USD ($) $ in Millions</t>
  </si>
  <si>
    <t>Effective income tax rate</t>
  </si>
  <si>
    <t>38.80%</t>
  </si>
  <si>
    <t>41.20%</t>
  </si>
  <si>
    <t>37.90%</t>
  </si>
  <si>
    <t>42.70%</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Denominator:</t>
  </si>
  <si>
    <t>Weighted average shares outstanding - basic (in shares)</t>
  </si>
  <si>
    <t>Dilutive shares - stock options (in shares)</t>
  </si>
  <si>
    <t>Weighted average shares outstanding - diluted (in shares)</t>
  </si>
  <si>
    <t>Net income per share attributable to common shareholders:</t>
  </si>
  <si>
    <t>Shareholders' Equity - Additional Information (Detail) $ / shares in Units, shares in Millions</t>
  </si>
  <si>
    <t>Jun. 30, 2016USD ($)$ / sharesshares</t>
  </si>
  <si>
    <t>Share repurchase program, authorized amount</t>
  </si>
  <si>
    <t>Stock repurchase program, term (in years)</t>
  </si>
  <si>
    <t>3 years</t>
  </si>
  <si>
    <t>Stock repurchase program, expiring date</t>
  </si>
  <si>
    <t>2017-02</t>
  </si>
  <si>
    <t>Stock repurchased and retired, shares | shares</t>
  </si>
  <si>
    <t>Stock repurchased and retired, value</t>
  </si>
  <si>
    <t>Stock repurchase program, average price in USD per share | $ / shares</t>
  </si>
  <si>
    <t>Stock repurchase program, remaining authorized repurchase amount</t>
  </si>
  <si>
    <t>Changes in Accumulated Income Loss by Component (Detail) - USD ($) $ in Thousands</t>
  </si>
  <si>
    <t>Accumulated Other Comprehensive Income (Loss), Net of Tax [Roll Forward]</t>
  </si>
  <si>
    <t>Accumulated other comprehensive income (loss),Beginning Balance</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Accumulated other comprehensive income (loss),Ending Balance</t>
  </si>
  <si>
    <t>Currency Translation Adjustments</t>
  </si>
  <si>
    <t>Accumulated Other Comprehensive Income - Additional Information (Detail) - USD ($) $ in Millions</t>
  </si>
  <si>
    <t>Amounts reclassified out of accumulated other comprehensive income related to defined benefit pension plans as component of net periodic benefit cost, actuarial net loss</t>
  </si>
  <si>
    <t>Financial Information by Segment (Detail) $ in Thousands</t>
  </si>
  <si>
    <t>Jun. 30, 2016USD ($)</t>
  </si>
  <si>
    <t>Jun. 30, 2015USD ($)</t>
  </si>
  <si>
    <t>Segment Reporting, Revenue Reconciling Item [Line Items]</t>
  </si>
  <si>
    <t>Operating earnings (loss)</t>
  </si>
  <si>
    <t>Depreciation &amp; Amortization, excluding accelerated</t>
  </si>
  <si>
    <t>Capital expenditures</t>
  </si>
  <si>
    <t>Operating Segments</t>
  </si>
  <si>
    <t>Operating Segments | Domestic</t>
  </si>
  <si>
    <t>Operating Segments | International</t>
  </si>
  <si>
    <t>Operating Segments | CPS</t>
  </si>
  <si>
    <t>Intersegment Eliminations</t>
  </si>
  <si>
    <t>Intersegment Eliminations | CPS</t>
  </si>
  <si>
    <t>Segment Reconciling Items</t>
  </si>
  <si>
    <t>Consolidated Total Assets (Detail) - USD ($) $ in Thousands</t>
  </si>
  <si>
    <t>Dec. 31, 2014</t>
  </si>
  <si>
    <t>Segment Reporting, Asset Reconciling Item [Line Items]</t>
  </si>
  <si>
    <t>Asset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Owens &amp; Minor, Inc.</t>
  </si>
  <si>
    <t>Guarantor Subsidiaries</t>
  </si>
  <si>
    <t>Non-guarantor Subsidiaries</t>
  </si>
  <si>
    <t>Eliminations</t>
  </si>
  <si>
    <t>Condensed Consolidating Financial Information (Condensed Consolidating Balance Sheet) (Detail) - USD ($) $ in Thousands</t>
  </si>
  <si>
    <t>Accounts and notes receivable, net</t>
  </si>
  <si>
    <t>Property and equipment, net</t>
  </si>
  <si>
    <t>Due from O&amp;M and subsidiaries</t>
  </si>
  <si>
    <t>Advances to and investment in consolidated subsidiaries</t>
  </si>
  <si>
    <t>Due to O&amp;M and subsidiaries</t>
  </si>
  <si>
    <t>Intercompany debt</t>
  </si>
  <si>
    <t>Common stock</t>
  </si>
  <si>
    <t>Retained earnings (deficit)</t>
  </si>
  <si>
    <t>Condensed Consolidating Financial Information (Condensed Consolidating Statements Of Cash Flows) (Detail) - USD ($) $ in Thousands</t>
  </si>
  <si>
    <t>Net income (loss)</t>
  </si>
  <si>
    <t>Adjustments to reconcile net income to cash provided by (used for) operating activities:</t>
  </si>
  <si>
    <t>Deferred income tax expense (benefit)</t>
  </si>
  <si>
    <t>Additions to computer software and intangible assets</t>
  </si>
  <si>
    <t>Change in intercompany advances</t>
  </si>
  <si>
    <t>Recent Accounting Pronouncements Recent Accounting Pronouncements (Details) - USD ($) $ in Millions</t>
  </si>
  <si>
    <t>Accounting Standards Update 2015-03 | Long-term Debt</t>
  </si>
  <si>
    <t>New Accounting Pronouncements or Change in Accounting Principle [Line Items]</t>
  </si>
  <si>
    <t>Deferred finance costs,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2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62407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483676</v>
      </c>
      <c t="n" s="7" r="C4">
        <v>2422167</v>
      </c>
      <c t="n" s="7" r="D4">
        <v>4939469</v>
      </c>
      <c t="n" s="7" r="E4">
        <v>4813363</v>
      </c>
    </row>
    <row spans="1:5" r="5">
      <c t="s" s="4" r="A5">
        <v>29</v>
      </c>
      <c t="n" s="6" r="B5">
        <v>2184256</v>
      </c>
      <c t="n" s="6" r="C5">
        <v>2123830</v>
      </c>
      <c t="n" s="6" r="D5">
        <v>4343413</v>
      </c>
      <c t="n" s="6" r="E5">
        <v>4217425</v>
      </c>
    </row>
    <row spans="1:5" r="6">
      <c t="s" s="4" r="A6">
        <v>30</v>
      </c>
      <c t="n" s="6" r="B6">
        <v>299420</v>
      </c>
      <c t="n" s="6" r="C6">
        <v>298337</v>
      </c>
      <c t="n" s="6" r="D6">
        <v>596056</v>
      </c>
      <c t="n" s="6" r="E6">
        <v>595938</v>
      </c>
    </row>
    <row spans="1:5" r="7">
      <c t="s" s="4" r="A7">
        <v>31</v>
      </c>
      <c t="n" s="6" r="B7">
        <v>242914</v>
      </c>
      <c t="n" s="6" r="C7">
        <v>246958</v>
      </c>
      <c t="n" s="6" r="D7">
        <v>485639</v>
      </c>
      <c t="n" s="6" r="E7">
        <v>496652</v>
      </c>
    </row>
    <row spans="1:5" r="8">
      <c t="s" s="4" r="A8">
        <v>32</v>
      </c>
      <c t="n" s="6" r="B8">
        <v>6752</v>
      </c>
      <c t="n" s="6" r="C8">
        <v>5707</v>
      </c>
      <c t="n" s="6" r="D8">
        <v>17235</v>
      </c>
      <c t="n" s="6" r="E8">
        <v>15623</v>
      </c>
    </row>
    <row spans="1:5" r="9">
      <c t="s" s="4" r="A9">
        <v>33</v>
      </c>
      <c t="n" s="6" r="B9">
        <v>-2300</v>
      </c>
      <c t="n" s="6" r="C9">
        <v>-2188</v>
      </c>
      <c t="n" s="6" r="D9">
        <v>-3842</v>
      </c>
      <c t="n" s="6" r="E9">
        <v>-5172</v>
      </c>
    </row>
    <row spans="1:5" r="10">
      <c t="s" s="4" r="A10">
        <v>34</v>
      </c>
      <c t="n" s="6" r="B10">
        <v>52054</v>
      </c>
      <c t="n" s="6" r="C10">
        <v>47860</v>
      </c>
      <c t="n" s="6" r="D10">
        <v>97024</v>
      </c>
      <c t="n" s="6" r="E10">
        <v>88835</v>
      </c>
    </row>
    <row spans="1:5" r="11">
      <c t="s" s="4" r="A11">
        <v>35</v>
      </c>
      <c t="n" s="6" r="B11">
        <v>6765</v>
      </c>
      <c t="n" s="6" r="C11">
        <v>6680</v>
      </c>
      <c t="n" s="6" r="D11">
        <v>13554</v>
      </c>
      <c t="n" s="6" r="E11">
        <v>13560</v>
      </c>
    </row>
    <row spans="1:5" r="12">
      <c t="s" s="4" r="A12">
        <v>36</v>
      </c>
      <c t="n" s="6" r="B12">
        <v>45289</v>
      </c>
      <c t="n" s="6" r="C12">
        <v>41180</v>
      </c>
      <c t="n" s="6" r="D12">
        <v>83470</v>
      </c>
      <c t="n" s="6" r="E12">
        <v>75275</v>
      </c>
    </row>
    <row spans="1:5" r="13">
      <c t="s" s="4" r="A13">
        <v>37</v>
      </c>
      <c t="n" s="6" r="B13">
        <v>17573</v>
      </c>
      <c t="n" s="6" r="C13">
        <v>16954</v>
      </c>
      <c t="n" s="6" r="D13">
        <v>31619</v>
      </c>
      <c t="n" s="6" r="E13">
        <v>32109</v>
      </c>
    </row>
    <row spans="1:5" r="14">
      <c t="s" s="4" r="A14">
        <v>38</v>
      </c>
      <c t="n" s="7" r="B14">
        <v>27716</v>
      </c>
      <c t="n" s="7" r="C14">
        <v>24226</v>
      </c>
      <c t="n" s="7" r="D14">
        <v>51851</v>
      </c>
      <c t="n" s="7" r="E14">
        <v>43166</v>
      </c>
    </row>
    <row spans="1:5" r="15">
      <c t="s" s="3" r="A15">
        <v>39</v>
      </c>
    </row>
    <row spans="1:5" r="16">
      <c t="s" s="4" r="A16">
        <v>40</v>
      </c>
      <c t="n" s="8" r="B16">
        <v>0.45</v>
      </c>
      <c t="n" s="8" r="C16">
        <v>0.39</v>
      </c>
      <c t="n" s="8" r="D16">
        <v>0.83</v>
      </c>
      <c t="n" s="8" r="E16">
        <v>0.6899999999999999</v>
      </c>
    </row>
    <row spans="1:5" r="17">
      <c t="s" s="4" r="A17">
        <v>41</v>
      </c>
      <c t="n" s="9" r="B17">
        <v>0.45</v>
      </c>
      <c t="n" s="9" r="C17">
        <v>0.39</v>
      </c>
      <c t="n" s="9" r="D17">
        <v>0.83</v>
      </c>
      <c t="n" s="9" r="E17">
        <v>0.6899999999999999</v>
      </c>
    </row>
    <row spans="1:5" r="18">
      <c t="s" s="4" r="A18">
        <v>42</v>
      </c>
      <c t="n" s="10" r="B18">
        <v>0.255</v>
      </c>
      <c t="n" s="11" r="C18">
        <v>0.2525</v>
      </c>
      <c t="n" s="8" r="D18">
        <v>0.51</v>
      </c>
      <c t="n" s="10" r="E18">
        <v>0.5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50</v>
      </c>
    </row>
    <row spans="1:2" r="4">
      <c t="s" s="4" r="A4">
        <v>195</v>
      </c>
      <c t="s" s="4" r="B4">
        <v>196</v>
      </c>
    </row>
    <row spans="1:2" r="5">
      <c t="s" s="4" r="A5">
        <v>197</v>
      </c>
      <c t="s" s="4" r="B5">
        <v>198</v>
      </c>
    </row>
    <row spans="1:2" r="6">
      <c t="s" s="4" r="A6">
        <v>199</v>
      </c>
      <c t="s" s="4" r="B6">
        <v>200</v>
      </c>
    </row>
    <row spans="1:2" r="7">
      <c t="s" s="4" r="A7">
        <v>152</v>
      </c>
      <c t="s" s="4" r="B7">
        <v>201</v>
      </c>
    </row>
    <row spans="1:2" r="8">
      <c t="s" s="4" r="A8">
        <v>171</v>
      </c>
      <c t="s" s="4" r="B8">
        <v>202</v>
      </c>
    </row>
    <row spans="1:2" r="9">
      <c t="s" s="4" r="A9">
        <v>203</v>
      </c>
      <c t="s" s="4" r="B9">
        <v>204</v>
      </c>
    </row>
    <row spans="1:2" r="10">
      <c t="s" s="4" r="A10">
        <v>205</v>
      </c>
      <c t="s" s="4" r="B10">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59</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16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4" r="A3">
        <v>218</v>
      </c>
    </row>
    <row spans="1:2" r="4">
      <c t="s" s="3" r="A4">
        <v>219</v>
      </c>
    </row>
    <row spans="1:2" r="5">
      <c t="s" s="4" r="A5">
        <v>220</v>
      </c>
      <c t="s" s="4"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78</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5</v>
      </c>
      <c t="s" s="2" r="D1">
        <v>1</v>
      </c>
    </row>
    <row spans="1:5" r="2">
      <c t="s" s="2" r="B2">
        <v>2</v>
      </c>
      <c t="s" s="2" r="C2">
        <v>26</v>
      </c>
      <c t="s" s="2" r="D2">
        <v>2</v>
      </c>
      <c t="s" s="2" r="E2">
        <v>26</v>
      </c>
    </row>
    <row spans="1:5" r="3">
      <c t="s" s="3" r="A3">
        <v>44</v>
      </c>
    </row>
    <row spans="1:5" r="4">
      <c t="s" s="4" r="A4">
        <v>38</v>
      </c>
      <c t="n" s="7" r="B4">
        <v>27716</v>
      </c>
      <c t="n" s="7" r="C4">
        <v>24226</v>
      </c>
      <c t="n" s="7" r="D4">
        <v>51851</v>
      </c>
      <c t="n" s="7" r="E4">
        <v>43166</v>
      </c>
    </row>
    <row spans="1:5" r="5">
      <c t="s" s="3" r="A5">
        <v>45</v>
      </c>
    </row>
    <row spans="1:5" r="6">
      <c t="s" s="4" r="A6">
        <v>46</v>
      </c>
      <c t="n" s="6" r="B6">
        <v>-7120</v>
      </c>
      <c t="n" s="6" r="C6">
        <v>6606</v>
      </c>
      <c t="n" s="6" r="D6">
        <v>1042</v>
      </c>
      <c t="n" s="6" r="E6">
        <v>-21335</v>
      </c>
    </row>
    <row spans="1:5" r="7">
      <c t="s" s="4" r="A7">
        <v>47</v>
      </c>
      <c t="n" s="6" r="B7">
        <v>245</v>
      </c>
      <c t="n" s="6" r="C7">
        <v>260</v>
      </c>
      <c t="n" s="6" r="D7">
        <v>483</v>
      </c>
      <c t="n" s="6" r="E7">
        <v>518</v>
      </c>
    </row>
    <row spans="1:5" r="8">
      <c t="s" s="4" r="A8">
        <v>48</v>
      </c>
      <c t="n" s="6" r="B8">
        <v>18</v>
      </c>
      <c t="n" s="6" r="C8">
        <v>-8</v>
      </c>
      <c t="n" s="6" r="D8">
        <v>37</v>
      </c>
      <c t="n" s="6" r="E8">
        <v>30</v>
      </c>
    </row>
    <row spans="1:5" r="9">
      <c t="s" s="4" r="A9">
        <v>49</v>
      </c>
      <c t="n" s="6" r="B9">
        <v>-6857</v>
      </c>
      <c t="n" s="6" r="C9">
        <v>6858</v>
      </c>
      <c t="n" s="6" r="D9">
        <v>1562</v>
      </c>
      <c t="n" s="6" r="E9">
        <v>-20787</v>
      </c>
    </row>
    <row spans="1:5" r="10">
      <c t="s" s="4" r="A10">
        <v>50</v>
      </c>
      <c t="n" s="7" r="B10">
        <v>20859</v>
      </c>
      <c t="n" s="7" r="C10">
        <v>31084</v>
      </c>
      <c t="n" s="7" r="D10">
        <v>53413</v>
      </c>
      <c t="n" s="7" r="E10">
        <v>223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5</v>
      </c>
      <c t="s" s="2" r="B1">
        <v>1</v>
      </c>
    </row>
    <row spans="1:2" r="2">
      <c t="s" s="2" r="B2">
        <v>2</v>
      </c>
    </row>
    <row spans="1:2" r="3">
      <c t="s" s="3" r="A3">
        <v>181</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186</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40</v>
      </c>
      <c t="s" s="2" r="B1">
        <v>1</v>
      </c>
    </row>
    <row spans="1:2" r="2">
      <c t="s" s="2" r="B2">
        <v>241</v>
      </c>
    </row>
    <row spans="1:2" r="3">
      <c t="s" s="3" r="A3">
        <v>150</v>
      </c>
    </row>
    <row spans="1:2" r="4">
      <c t="s" s="4" r="A4">
        <v>242</v>
      </c>
      <c t="n" s="6" r="B4">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56</v>
      </c>
    </row>
    <row spans="1:3" r="2">
      <c t="s" s="3" r="A2">
        <v>244</v>
      </c>
    </row>
    <row spans="1:3" r="3">
      <c t="s" s="4" r="A3">
        <v>71</v>
      </c>
      <c t="n" s="7" r="B3">
        <v>239887</v>
      </c>
      <c t="n" s="7" r="C3">
        <v>307073</v>
      </c>
    </row>
    <row spans="1:3" r="4">
      <c t="s" s="4" r="A4">
        <v>245</v>
      </c>
    </row>
    <row spans="1:3" r="5">
      <c t="s" s="3" r="A5">
        <v>244</v>
      </c>
    </row>
    <row spans="1:3" r="6">
      <c t="s" s="4" r="A6">
        <v>61</v>
      </c>
      <c t="n" s="6" r="B6">
        <v>165900</v>
      </c>
      <c t="n" s="6" r="C6">
        <v>198500</v>
      </c>
    </row>
    <row spans="1:3" r="7">
      <c t="s" s="4" r="A7">
        <v>246</v>
      </c>
    </row>
    <row spans="1:3" r="8">
      <c t="s" s="3" r="A8">
        <v>244</v>
      </c>
    </row>
    <row spans="1:3" r="9">
      <c t="s" s="4" r="A9">
        <v>71</v>
      </c>
      <c t="n" s="7" r="B9">
        <v>87200</v>
      </c>
      <c t="n" s="7" r="C9">
        <v>148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28"/>
  </cols>
  <sheetData>
    <row spans="1:2" r="1">
      <c t="s" s="1" r="A1">
        <v>247</v>
      </c>
      <c t="s" s="2" r="B1">
        <v>1</v>
      </c>
    </row>
    <row spans="1:2" r="2">
      <c t="s" s="2" r="B2">
        <v>248</v>
      </c>
    </row>
    <row spans="1:2" r="3">
      <c t="s" s="3" r="A3">
        <v>249</v>
      </c>
    </row>
    <row spans="1:2" r="4">
      <c t="s" s="4" r="A4">
        <v>250</v>
      </c>
      <c t="n" s="6" r="B4">
        <v>3</v>
      </c>
    </row>
    <row spans="1:2" r="5">
      <c t="s" s="4" r="A5">
        <v>251</v>
      </c>
      <c t="n" s="7" r="B5">
        <v>0</v>
      </c>
    </row>
    <row spans="1:2" r="6">
      <c t="s" s="3" r="A6">
        <v>252</v>
      </c>
    </row>
    <row spans="1:2" r="7">
      <c t="s" s="4" r="A7">
        <v>253</v>
      </c>
      <c t="n" s="6" r="B7">
        <v>419619000</v>
      </c>
    </row>
    <row spans="1:2" r="8">
      <c t="s" s="4" r="A8">
        <v>254</v>
      </c>
      <c t="n" s="6" r="B8">
        <v>-1253000</v>
      </c>
    </row>
    <row spans="1:2" r="9">
      <c t="s" s="4" r="A9">
        <v>255</v>
      </c>
      <c t="n" s="6" r="B9">
        <v>418366000</v>
      </c>
    </row>
    <row spans="1:2" r="10">
      <c t="s" s="4" r="A10">
        <v>256</v>
      </c>
    </row>
    <row spans="1:2" r="11">
      <c t="s" s="3" r="A11">
        <v>252</v>
      </c>
    </row>
    <row spans="1:2" r="12">
      <c t="s" s="4" r="A12">
        <v>253</v>
      </c>
      <c t="n" s="6" r="B12">
        <v>180006000</v>
      </c>
    </row>
    <row spans="1:2" r="13">
      <c t="s" s="4" r="A13">
        <v>254</v>
      </c>
      <c t="n" s="6" r="B13">
        <v>0</v>
      </c>
    </row>
    <row spans="1:2" r="14">
      <c t="s" s="4" r="A14">
        <v>255</v>
      </c>
      <c t="n" s="6" r="B14">
        <v>180006000</v>
      </c>
    </row>
    <row spans="1:2" r="15">
      <c t="s" s="4" r="A15">
        <v>257</v>
      </c>
    </row>
    <row spans="1:2" r="16">
      <c t="s" s="3" r="A16">
        <v>252</v>
      </c>
    </row>
    <row spans="1:2" r="17">
      <c t="s" s="4" r="A17">
        <v>253</v>
      </c>
      <c t="n" s="6" r="B17">
        <v>23426000</v>
      </c>
    </row>
    <row spans="1:2" r="18">
      <c t="s" s="4" r="A18">
        <v>254</v>
      </c>
      <c t="n" s="6" r="B18">
        <v>-1576000</v>
      </c>
    </row>
    <row spans="1:2" r="19">
      <c t="s" s="4" r="A19">
        <v>255</v>
      </c>
      <c t="n" s="6" r="B19">
        <v>21850000</v>
      </c>
    </row>
    <row spans="1:2" r="20">
      <c t="s" s="4" r="A20">
        <v>258</v>
      </c>
    </row>
    <row spans="1:2" r="21">
      <c t="s" s="3" r="A21">
        <v>252</v>
      </c>
    </row>
    <row spans="1:2" r="22">
      <c t="s" s="4" r="A22">
        <v>253</v>
      </c>
      <c t="n" s="6" r="B22">
        <v>216187000</v>
      </c>
    </row>
    <row spans="1:2" r="23">
      <c t="s" s="4" r="A23">
        <v>254</v>
      </c>
      <c t="n" s="6" r="B23">
        <v>323000</v>
      </c>
    </row>
    <row spans="1:2" r="24">
      <c t="s" s="4" r="A24">
        <v>255</v>
      </c>
      <c t="n" s="7" r="B24">
        <v>2165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9</v>
      </c>
      <c t="s" s="2" r="B1">
        <v>2</v>
      </c>
      <c t="s" s="2" r="C1">
        <v>56</v>
      </c>
    </row>
    <row spans="1:3" r="2">
      <c t="s" s="3" r="A2">
        <v>260</v>
      </c>
    </row>
    <row spans="1:3" r="3">
      <c t="s" s="4" r="A3">
        <v>261</v>
      </c>
      <c t="n" s="7" r="B3">
        <v>89599</v>
      </c>
      <c t="n" s="7" r="C3">
        <v>95250</v>
      </c>
    </row>
    <row spans="1:3" r="4">
      <c t="s" s="4" r="A4">
        <v>262</v>
      </c>
    </row>
    <row spans="1:3" r="5">
      <c t="s" s="3" r="A5">
        <v>260</v>
      </c>
    </row>
    <row spans="1:3" r="6">
      <c t="s" s="4" r="A6">
        <v>263</v>
      </c>
      <c t="n" s="6" r="B6">
        <v>120784</v>
      </c>
      <c t="n" s="6" r="C6">
        <v>121888</v>
      </c>
    </row>
    <row spans="1:3" r="7">
      <c t="s" s="4" r="A7">
        <v>264</v>
      </c>
      <c t="n" s="6" r="B7">
        <v>-34201</v>
      </c>
      <c t="n" s="6" r="C7">
        <v>-29872</v>
      </c>
    </row>
    <row spans="1:3" r="8">
      <c t="s" s="4" r="A8">
        <v>261</v>
      </c>
      <c t="n" s="6" r="B8">
        <v>86583</v>
      </c>
      <c t="n" s="6" r="C8">
        <v>92016</v>
      </c>
    </row>
    <row spans="1:3" r="9">
      <c t="s" s="4" r="A9">
        <v>265</v>
      </c>
    </row>
    <row spans="1:3" r="10">
      <c t="s" s="3" r="A10">
        <v>260</v>
      </c>
    </row>
    <row spans="1:3" r="11">
      <c t="s" s="4" r="A11">
        <v>263</v>
      </c>
      <c t="n" s="6" r="B11">
        <v>4364</v>
      </c>
      <c t="n" s="6" r="C11">
        <v>4621</v>
      </c>
    </row>
    <row spans="1:3" r="12">
      <c t="s" s="4" r="A12">
        <v>264</v>
      </c>
      <c t="n" s="6" r="B12">
        <v>-1348</v>
      </c>
      <c t="n" s="6" r="C12">
        <v>-1387</v>
      </c>
    </row>
    <row spans="1:3" r="13">
      <c t="s" s="4" r="A13">
        <v>261</v>
      </c>
      <c t="n" s="7" r="B13">
        <v>3016</v>
      </c>
      <c t="n" s="7" r="C13">
        <v>32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6</v>
      </c>
      <c t="s" s="2" r="B1">
        <v>25</v>
      </c>
      <c t="s" s="2" r="D1">
        <v>1</v>
      </c>
    </row>
    <row spans="1:6" r="2">
      <c t="s" s="2" r="B2">
        <v>2</v>
      </c>
      <c t="s" s="2" r="C2">
        <v>26</v>
      </c>
      <c t="s" s="2" r="D2">
        <v>2</v>
      </c>
      <c t="s" s="2" r="E2">
        <v>26</v>
      </c>
      <c t="s" s="2" r="F2">
        <v>56</v>
      </c>
    </row>
    <row spans="1:6" r="3">
      <c t="s" s="3" r="A3">
        <v>260</v>
      </c>
    </row>
    <row spans="1:6" r="4">
      <c t="s" s="4" r="A4">
        <v>65</v>
      </c>
      <c t="n" s="7" r="B4">
        <v>89599</v>
      </c>
      <c t="n" s="7" r="D4">
        <v>89599</v>
      </c>
      <c t="n" s="7" r="F4">
        <v>95250</v>
      </c>
    </row>
    <row spans="1:6" r="5">
      <c t="s" s="4" r="A5">
        <v>267</v>
      </c>
      <c t="n" s="6" r="B5">
        <v>2200</v>
      </c>
      <c t="n" s="7" r="C5">
        <v>2400</v>
      </c>
      <c t="n" s="6" r="D5">
        <v>4500</v>
      </c>
      <c t="n" s="7" r="E5">
        <v>4900</v>
      </c>
    </row>
    <row spans="1:6" r="6">
      <c t="s" s="4" r="A6">
        <v>268</v>
      </c>
      <c t="n" s="6" r="B6">
        <v>4600</v>
      </c>
      <c t="n" s="6" r="D6">
        <v>4600</v>
      </c>
    </row>
    <row spans="1:6" r="7">
      <c t="s" s="4" r="A7">
        <v>269</v>
      </c>
      <c t="n" s="6" r="B7">
        <v>9900</v>
      </c>
      <c t="n" s="6" r="D7">
        <v>9900</v>
      </c>
    </row>
    <row spans="1:6" r="8">
      <c t="s" s="4" r="A8">
        <v>270</v>
      </c>
      <c t="n" s="6" r="B8">
        <v>9200</v>
      </c>
      <c t="n" s="6" r="D8">
        <v>9200</v>
      </c>
    </row>
    <row spans="1:6" r="9">
      <c t="s" s="4" r="A9">
        <v>271</v>
      </c>
      <c t="n" s="6" r="B9">
        <v>9200</v>
      </c>
      <c t="n" s="6" r="D9">
        <v>9200</v>
      </c>
    </row>
    <row spans="1:6" r="10">
      <c t="s" s="4" r="A10">
        <v>272</v>
      </c>
      <c t="n" s="6" r="B10">
        <v>9000</v>
      </c>
      <c t="n" s="6" r="D10">
        <v>9000</v>
      </c>
    </row>
    <row spans="1:6" r="11">
      <c t="s" s="4" r="A11">
        <v>273</v>
      </c>
      <c t="n" s="6" r="B11">
        <v>8600</v>
      </c>
      <c t="n" s="6" r="D11">
        <v>8600</v>
      </c>
    </row>
    <row spans="1:6" r="12">
      <c t="s" s="4" r="A12">
        <v>256</v>
      </c>
    </row>
    <row spans="1:6" r="13">
      <c t="s" s="3" r="A13">
        <v>260</v>
      </c>
    </row>
    <row spans="1:6" r="14">
      <c t="s" s="4" r="A14">
        <v>65</v>
      </c>
      <c t="n" s="6" r="B14">
        <v>12700</v>
      </c>
      <c t="n" s="6" r="D14">
        <v>12700</v>
      </c>
    </row>
    <row spans="1:6" r="15">
      <c t="s" s="4" r="A15">
        <v>257</v>
      </c>
    </row>
    <row spans="1:6" r="16">
      <c t="s" s="3" r="A16">
        <v>260</v>
      </c>
    </row>
    <row spans="1:6" r="17">
      <c t="s" s="4" r="A17">
        <v>65</v>
      </c>
      <c t="n" s="6" r="B17">
        <v>12900</v>
      </c>
      <c t="n" s="6" r="D17">
        <v>12900</v>
      </c>
    </row>
    <row spans="1:6" r="18">
      <c t="s" s="4" r="A18">
        <v>258</v>
      </c>
    </row>
    <row spans="1:6" r="19">
      <c t="s" s="3" r="A19">
        <v>260</v>
      </c>
    </row>
    <row spans="1:6" r="20">
      <c t="s" s="4" r="A20">
        <v>65</v>
      </c>
      <c t="n" s="7" r="B20">
        <v>64000</v>
      </c>
      <c t="n" s="7" r="D20">
        <v>6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74</v>
      </c>
      <c t="s" s="2" r="B1">
        <v>25</v>
      </c>
      <c t="s" s="2" r="F1">
        <v>1</v>
      </c>
    </row>
    <row spans="1:7" r="2">
      <c t="s" s="2" r="B2">
        <v>2</v>
      </c>
      <c t="s" s="2" r="C2">
        <v>275</v>
      </c>
      <c t="s" s="2" r="D2">
        <v>26</v>
      </c>
      <c t="s" s="2" r="E2">
        <v>276</v>
      </c>
      <c t="s" s="2" r="F2">
        <v>2</v>
      </c>
      <c t="s" s="2" r="G2">
        <v>26</v>
      </c>
    </row>
    <row spans="1:7" r="3">
      <c t="s" s="3" r="A3">
        <v>277</v>
      </c>
    </row>
    <row spans="1:7" r="4">
      <c t="s" s="4" r="A4">
        <v>278</v>
      </c>
      <c t="n" s="7" r="B4">
        <v>6022</v>
      </c>
      <c t="n" s="7" r="D4">
        <v>3921</v>
      </c>
      <c t="n" s="7" r="F4">
        <v>16906</v>
      </c>
      <c t="n" s="7" r="G4">
        <v>11232</v>
      </c>
    </row>
    <row spans="1:7" r="5">
      <c t="s" s="4" r="A5">
        <v>279</v>
      </c>
      <c t="n" s="6" r="B5">
        <v>4700</v>
      </c>
      <c t="n" s="7" r="C5">
        <v>1000</v>
      </c>
      <c t="n" s="6" r="D5">
        <v>2900</v>
      </c>
      <c t="n" s="7" r="E5">
        <v>6900</v>
      </c>
    </row>
    <row spans="1:7" r="6">
      <c t="s" s="4" r="A6">
        <v>256</v>
      </c>
    </row>
    <row spans="1:7" r="7">
      <c t="s" s="3" r="A7">
        <v>277</v>
      </c>
    </row>
    <row spans="1:7" r="8">
      <c t="s" s="4" r="A8">
        <v>278</v>
      </c>
      <c t="n" s="6" r="B8">
        <v>4894</v>
      </c>
      <c t="n" s="6" r="D8">
        <v>-124</v>
      </c>
      <c t="n" s="6" r="F8">
        <v>12968</v>
      </c>
      <c t="n" s="6" r="G8">
        <v>2515</v>
      </c>
    </row>
    <row spans="1:7" r="9">
      <c t="s" s="4" r="A9">
        <v>257</v>
      </c>
    </row>
    <row spans="1:7" r="10">
      <c t="s" s="3" r="A10">
        <v>277</v>
      </c>
    </row>
    <row spans="1:7" r="11">
      <c t="s" s="4" r="A11">
        <v>278</v>
      </c>
      <c t="n" s="6" r="B11">
        <v>1128</v>
      </c>
      <c t="n" s="6" r="D11">
        <v>4045</v>
      </c>
      <c t="n" s="6" r="F11">
        <v>2828</v>
      </c>
      <c t="n" s="6" r="G11">
        <v>8717</v>
      </c>
    </row>
    <row spans="1:7" r="12">
      <c t="s" s="4" r="A12">
        <v>258</v>
      </c>
    </row>
    <row spans="1:7" r="13">
      <c t="s" s="3" r="A13">
        <v>277</v>
      </c>
    </row>
    <row spans="1:7" r="14">
      <c t="s" s="4" r="A14">
        <v>278</v>
      </c>
      <c t="n" s="6" r="B14">
        <v>0</v>
      </c>
      <c t="n" s="6" r="D14">
        <v>0</v>
      </c>
      <c t="n" s="7" r="F14">
        <v>1110</v>
      </c>
      <c t="n" s="7" r="G14">
        <v>0</v>
      </c>
    </row>
    <row spans="1:7" r="15">
      <c t="s" s="4" r="A15">
        <v>280</v>
      </c>
    </row>
    <row spans="1:7" r="16">
      <c t="s" s="3" r="A16">
        <v>277</v>
      </c>
    </row>
    <row spans="1:7" r="17">
      <c t="s" s="4" r="A17">
        <v>279</v>
      </c>
      <c t="n" s="6" r="D17">
        <v>1200</v>
      </c>
      <c t="n" s="6" r="E17">
        <v>3000</v>
      </c>
    </row>
    <row spans="1:7" r="18">
      <c t="s" s="4" r="A18">
        <v>281</v>
      </c>
    </row>
    <row spans="1:7" r="19">
      <c t="s" s="3" r="A19">
        <v>277</v>
      </c>
    </row>
    <row spans="1:7" r="20">
      <c t="s" s="4" r="A20">
        <v>279</v>
      </c>
      <c t="n" s="6" r="D20">
        <v>800</v>
      </c>
    </row>
    <row spans="1:7" r="21">
      <c t="s" s="4" r="A21">
        <v>282</v>
      </c>
    </row>
    <row spans="1:7" r="22">
      <c t="s" s="3" r="A22">
        <v>277</v>
      </c>
    </row>
    <row spans="1:7" r="23">
      <c t="s" s="4" r="A23">
        <v>279</v>
      </c>
      <c t="n" s="6" r="B23">
        <v>900</v>
      </c>
      <c t="n" s="6" r="C23">
        <v>500</v>
      </c>
      <c t="n" s="6" r="D23">
        <v>700</v>
      </c>
      <c t="n" s="6" r="E23">
        <v>300</v>
      </c>
    </row>
    <row spans="1:7" r="24">
      <c t="s" s="4" r="A24">
        <v>283</v>
      </c>
    </row>
    <row spans="1:7" r="25">
      <c t="s" s="3" r="A25">
        <v>277</v>
      </c>
    </row>
    <row spans="1:7" r="26">
      <c t="s" s="4" r="A26">
        <v>279</v>
      </c>
      <c t="n" s="6" r="B26">
        <v>3200</v>
      </c>
      <c t="n" s="6" r="C26">
        <v>400</v>
      </c>
    </row>
    <row spans="1:7" r="27">
      <c t="s" s="4" r="A27">
        <v>284</v>
      </c>
    </row>
    <row spans="1:7" r="28">
      <c t="s" s="3" r="A28">
        <v>277</v>
      </c>
    </row>
    <row spans="1:7" r="29">
      <c t="s" s="4" r="A29">
        <v>279</v>
      </c>
      <c t="n" s="7" r="B29">
        <v>600</v>
      </c>
      <c t="n" s="7" r="C29">
        <v>100</v>
      </c>
      <c t="n" s="7" r="D29">
        <v>200</v>
      </c>
      <c t="n" s="6" r="E29">
        <v>500</v>
      </c>
    </row>
    <row spans="1:7" r="30">
      <c t="s" s="4" r="A30">
        <v>285</v>
      </c>
    </row>
    <row spans="1:7" r="31">
      <c t="s" s="3" r="A31">
        <v>277</v>
      </c>
    </row>
    <row spans="1:7" r="32">
      <c t="s" s="4" r="A32">
        <v>279</v>
      </c>
      <c t="n" s="6" r="E32">
        <v>1800</v>
      </c>
    </row>
    <row spans="1:7" r="33">
      <c t="s" s="4" r="A33">
        <v>286</v>
      </c>
    </row>
    <row spans="1:7" r="34">
      <c t="s" s="3" r="A34">
        <v>277</v>
      </c>
    </row>
    <row spans="1:7" r="35">
      <c t="s" s="4" r="A35">
        <v>279</v>
      </c>
      <c t="n" s="7" r="E35">
        <v>13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5"/>
  </cols>
  <sheetData>
    <row spans="1:6" r="1">
      <c t="s" s="1" r="A1">
        <v>287</v>
      </c>
      <c t="s" s="2" r="B1">
        <v>25</v>
      </c>
      <c t="s" s="2" r="F1">
        <v>1</v>
      </c>
    </row>
    <row spans="1:6" r="2">
      <c t="s" s="2" r="B2">
        <v>2</v>
      </c>
      <c t="s" s="2" r="C2">
        <v>275</v>
      </c>
      <c t="s" s="2" r="D2">
        <v>26</v>
      </c>
      <c t="s" s="2" r="E2">
        <v>276</v>
      </c>
      <c t="s" s="2" r="F2">
        <v>2</v>
      </c>
    </row>
    <row spans="1:6" r="3">
      <c t="s" s="3" r="A3">
        <v>288</v>
      </c>
    </row>
    <row spans="1:6" r="4">
      <c t="s" s="4" r="A4">
        <v>289</v>
      </c>
      <c t="n" s="7" r="B4">
        <v>10448</v>
      </c>
      <c t="n" s="7" r="C4">
        <v>2326</v>
      </c>
      <c t="n" s="7" r="D4">
        <v>5602</v>
      </c>
      <c t="n" s="7" r="E4">
        <v>6462</v>
      </c>
      <c t="n" s="7" r="F4">
        <v>2326</v>
      </c>
    </row>
    <row spans="1:6" r="5">
      <c t="s" s="4" r="A5">
        <v>290</v>
      </c>
      <c t="n" s="6" r="B5">
        <v>1254</v>
      </c>
      <c t="n" s="6" r="C5">
        <v>9895</v>
      </c>
      <c t="n" s="6" r="D5">
        <v>964</v>
      </c>
      <c t="n" s="6" r="E5">
        <v>398</v>
      </c>
    </row>
    <row spans="1:6" r="6">
      <c t="s" s="4" r="A6">
        <v>291</v>
      </c>
      <c t="n" s="6" r="B6">
        <v>-7087</v>
      </c>
      <c t="n" s="6" r="C6">
        <v>-1773</v>
      </c>
      <c t="n" s="6" r="D6">
        <v>-1520</v>
      </c>
      <c t="n" s="6" r="E6">
        <v>-1258</v>
      </c>
    </row>
    <row spans="1:6" r="7">
      <c t="s" s="4" r="A7">
        <v>292</v>
      </c>
      <c t="n" s="6" r="B7">
        <v>4615</v>
      </c>
      <c t="n" s="6" r="C7">
        <v>10448</v>
      </c>
      <c t="n" s="6" r="D7">
        <v>5046</v>
      </c>
      <c t="n" s="6" r="E7">
        <v>5602</v>
      </c>
      <c t="n" s="6" r="F7">
        <v>4615</v>
      </c>
    </row>
    <row spans="1:6" r="8">
      <c t="s" s="4" r="A8">
        <v>293</v>
      </c>
    </row>
    <row spans="1:6" r="9">
      <c t="s" s="3" r="A9">
        <v>288</v>
      </c>
    </row>
    <row spans="1:6" r="10">
      <c t="s" s="4" r="A10">
        <v>289</v>
      </c>
      <c t="n" s="6" r="B10">
        <v>0</v>
      </c>
      <c t="n" s="6" r="C10">
        <v>486</v>
      </c>
      <c t="n" s="6" r="D10">
        <v>3446</v>
      </c>
      <c t="n" s="6" r="E10">
        <v>3575</v>
      </c>
      <c t="n" s="6" r="F10">
        <v>486</v>
      </c>
    </row>
    <row spans="1:6" r="11">
      <c t="s" s="4" r="A11">
        <v>290</v>
      </c>
      <c t="s" s="4" r="B11">
        <v>78</v>
      </c>
      <c t="n" s="6" r="C11">
        <v>0</v>
      </c>
      <c t="n" s="6" r="D11">
        <v>572</v>
      </c>
      <c t="n" s="6" r="E11">
        <v>256</v>
      </c>
    </row>
    <row spans="1:6" r="12">
      <c t="s" s="4" r="A12">
        <v>291</v>
      </c>
      <c t="n" s="6" r="B12">
        <v>0</v>
      </c>
      <c t="n" s="6" r="C12">
        <v>-486</v>
      </c>
      <c t="n" s="6" r="D12">
        <v>-349</v>
      </c>
      <c t="n" s="6" r="E12">
        <v>-385</v>
      </c>
    </row>
    <row spans="1:6" r="13">
      <c t="s" s="4" r="A13">
        <v>292</v>
      </c>
      <c t="n" s="6" r="B13">
        <v>0</v>
      </c>
      <c t="n" s="6" r="C13">
        <v>0</v>
      </c>
      <c t="n" s="6" r="D13">
        <v>3669</v>
      </c>
      <c t="n" s="6" r="E13">
        <v>3446</v>
      </c>
      <c t="n" s="6" r="F13">
        <v>0</v>
      </c>
    </row>
    <row spans="1:6" r="14">
      <c t="s" s="4" r="A14">
        <v>294</v>
      </c>
    </row>
    <row spans="1:6" r="15">
      <c t="s" s="3" r="A15">
        <v>288</v>
      </c>
    </row>
    <row spans="1:6" r="16">
      <c t="s" s="4" r="A16">
        <v>289</v>
      </c>
      <c t="n" s="6" r="B16">
        <v>10448</v>
      </c>
      <c t="n" s="6" r="C16">
        <v>1840</v>
      </c>
      <c t="n" s="6" r="D16">
        <v>2156</v>
      </c>
      <c t="n" s="6" r="E16">
        <v>2887</v>
      </c>
      <c t="n" s="6" r="F16">
        <v>1840</v>
      </c>
    </row>
    <row spans="1:6" r="17">
      <c t="s" s="4" r="A17">
        <v>290</v>
      </c>
      <c t="n" s="6" r="B17">
        <v>1254</v>
      </c>
      <c t="n" s="6" r="C17">
        <v>9895</v>
      </c>
      <c t="n" s="6" r="D17">
        <v>392</v>
      </c>
      <c t="n" s="6" r="E17">
        <v>142</v>
      </c>
      <c t="n" s="6" r="F17">
        <v>11200</v>
      </c>
    </row>
    <row spans="1:6" r="18">
      <c t="s" s="4" r="A18">
        <v>291</v>
      </c>
      <c t="n" s="6" r="B18">
        <v>-7087</v>
      </c>
      <c t="n" s="6" r="C18">
        <v>-1287</v>
      </c>
      <c t="n" s="6" r="D18">
        <v>-1171</v>
      </c>
      <c t="n" s="6" r="E18">
        <v>-873</v>
      </c>
    </row>
    <row spans="1:6" r="19">
      <c t="s" s="4" r="A19">
        <v>292</v>
      </c>
      <c t="n" s="7" r="B19">
        <v>4615</v>
      </c>
      <c t="n" s="7" r="C19">
        <v>10448</v>
      </c>
      <c t="n" s="7" r="D19">
        <v>1377</v>
      </c>
      <c t="n" s="7" r="E19">
        <v>2156</v>
      </c>
      <c t="n" s="7" r="F19">
        <v>461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5</v>
      </c>
      <c t="s" s="2" r="D1">
        <v>1</v>
      </c>
    </row>
    <row spans="1:5" r="2">
      <c t="s" s="2" r="B2">
        <v>2</v>
      </c>
      <c t="s" s="2" r="C2">
        <v>26</v>
      </c>
      <c t="s" s="2" r="D2">
        <v>2</v>
      </c>
      <c t="s" s="2" r="E2">
        <v>26</v>
      </c>
    </row>
    <row spans="1:5" r="3">
      <c t="s" s="3" r="A3">
        <v>44</v>
      </c>
    </row>
    <row spans="1:5" r="4">
      <c t="s" s="4" r="A4">
        <v>52</v>
      </c>
      <c t="n" s="7" r="B4">
        <v>0</v>
      </c>
      <c t="n" s="7" r="C4">
        <v>0</v>
      </c>
      <c t="n" s="7" r="D4">
        <v>0</v>
      </c>
      <c t="n" s="7" r="E4">
        <v>0</v>
      </c>
    </row>
    <row spans="1:5" r="5">
      <c t="s" s="4" r="A5">
        <v>53</v>
      </c>
      <c t="n" s="6" r="B5">
        <v>168</v>
      </c>
      <c t="n" s="6" r="C5">
        <v>141</v>
      </c>
      <c t="n" s="6" r="D5">
        <v>339</v>
      </c>
      <c t="n" s="6" r="E5">
        <v>285</v>
      </c>
    </row>
    <row spans="1:5" r="6">
      <c t="s" s="4" r="A6">
        <v>54</v>
      </c>
      <c t="n" s="7" r="B6">
        <v>0</v>
      </c>
      <c t="n" s="7" r="C6">
        <v>0</v>
      </c>
      <c t="n" s="7" r="D6">
        <v>0</v>
      </c>
      <c t="n" s="7" r="E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95</v>
      </c>
      <c t="s" s="2" r="B1">
        <v>25</v>
      </c>
      <c t="s" s="2" r="D1">
        <v>1</v>
      </c>
    </row>
    <row spans="1:5" r="2">
      <c t="s" s="2" r="B2">
        <v>2</v>
      </c>
      <c t="s" s="2" r="C2">
        <v>26</v>
      </c>
      <c t="s" s="2" r="D2">
        <v>2</v>
      </c>
      <c t="s" s="2" r="E2">
        <v>26</v>
      </c>
    </row>
    <row spans="1:5" r="3">
      <c t="s" s="4" r="A3">
        <v>296</v>
      </c>
    </row>
    <row spans="1:5" r="4">
      <c t="s" s="3" r="A4">
        <v>297</v>
      </c>
    </row>
    <row spans="1:5" r="5">
      <c t="s" s="4" r="A5">
        <v>298</v>
      </c>
      <c t="n" s="12" r="B5">
        <v>0.4</v>
      </c>
      <c t="n" s="12" r="C5">
        <v>0.5</v>
      </c>
      <c t="n" s="12" r="D5">
        <v>0.8</v>
      </c>
      <c t="n" s="7" r="E5">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25</v>
      </c>
      <c t="s" s="2" r="D1">
        <v>1</v>
      </c>
    </row>
    <row spans="1:5" r="2">
      <c t="s" s="2" r="B2">
        <v>2</v>
      </c>
      <c t="s" s="2" r="C2">
        <v>26</v>
      </c>
      <c t="s" s="2" r="D2">
        <v>2</v>
      </c>
      <c t="s" s="2" r="E2">
        <v>26</v>
      </c>
    </row>
    <row spans="1:5" r="3">
      <c t="s" s="3" r="A3">
        <v>297</v>
      </c>
    </row>
    <row spans="1:5" r="4">
      <c t="s" s="4" r="A4">
        <v>300</v>
      </c>
      <c t="n" s="7" r="B4">
        <v>20</v>
      </c>
      <c t="n" s="7" r="C4">
        <v>32</v>
      </c>
      <c t="n" s="7" r="D4">
        <v>43</v>
      </c>
      <c t="n" s="7" r="E4">
        <v>65</v>
      </c>
    </row>
    <row spans="1:5" r="5">
      <c t="s" s="4" r="A5">
        <v>301</v>
      </c>
      <c t="n" s="6" r="B5">
        <v>510</v>
      </c>
      <c t="n" s="6" r="C5">
        <v>464</v>
      </c>
      <c t="n" s="6" r="D5">
        <v>1015</v>
      </c>
      <c t="n" s="6" r="E5">
        <v>929</v>
      </c>
    </row>
    <row spans="1:5" r="6">
      <c t="s" s="4" r="A6">
        <v>302</v>
      </c>
      <c t="n" s="6" r="B6">
        <v>413</v>
      </c>
      <c t="n" s="6" r="C6">
        <v>401</v>
      </c>
      <c t="n" s="6" r="D6">
        <v>822</v>
      </c>
      <c t="n" s="6" r="E6">
        <v>802</v>
      </c>
    </row>
    <row spans="1:5" r="7">
      <c t="s" s="4" r="A7">
        <v>303</v>
      </c>
      <c t="n" s="7" r="B7">
        <v>943</v>
      </c>
      <c t="n" s="7" r="C7">
        <v>897</v>
      </c>
      <c t="n" s="7" r="D7">
        <v>1880</v>
      </c>
      <c t="n" s="7" r="E7">
        <v>17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8"/>
    <col customWidth="1" max="2" min="2" width="80"/>
    <col customWidth="1" max="3" min="3" width="21"/>
  </cols>
  <sheetData>
    <row spans="1:3" r="1">
      <c t="s" s="1" r="A1">
        <v>304</v>
      </c>
      <c t="s" s="2" r="B1">
        <v>1</v>
      </c>
    </row>
    <row spans="1:3" r="2">
      <c t="s" s="2" r="B2">
        <v>305</v>
      </c>
      <c t="s" s="2" r="C2">
        <v>306</v>
      </c>
    </row>
    <row spans="1:3" r="3">
      <c t="s" s="3" r="A3">
        <v>307</v>
      </c>
    </row>
    <row spans="1:3" r="4">
      <c t="s" s="4" r="A4">
        <v>308</v>
      </c>
      <c t="n" s="7" r="B4">
        <v>0</v>
      </c>
    </row>
    <row spans="1:3" r="5">
      <c t="s" s="4" r="A5">
        <v>309</v>
      </c>
      <c t="n" s="7" r="B5">
        <v>445000000</v>
      </c>
    </row>
    <row spans="1:3" r="6">
      <c t="s" s="4" r="A6">
        <v>310</v>
      </c>
    </row>
    <row spans="1:3" r="7">
      <c t="s" s="3" r="A7">
        <v>307</v>
      </c>
    </row>
    <row spans="1:3" r="8">
      <c t="s" s="4" r="A8">
        <v>311</v>
      </c>
      <c t="s" s="4" r="B8">
        <v>312</v>
      </c>
    </row>
    <row spans="1:3" r="9">
      <c t="s" s="4" r="A9">
        <v>313</v>
      </c>
    </row>
    <row spans="1:3" r="10">
      <c t="s" s="3" r="A10">
        <v>307</v>
      </c>
    </row>
    <row spans="1:3" r="11">
      <c t="s" s="4" r="A11">
        <v>314</v>
      </c>
      <c t="n" s="7" r="B11">
        <v>450000000</v>
      </c>
    </row>
    <row spans="1:3" r="12">
      <c t="s" s="4" r="A12">
        <v>315</v>
      </c>
      <c t="n" s="6" r="B12">
        <v>2</v>
      </c>
    </row>
    <row spans="1:3" r="13">
      <c t="s" s="4" r="A13">
        <v>316</v>
      </c>
      <c t="s" s="4" r="B13">
        <v>317</v>
      </c>
    </row>
    <row spans="1:3" r="14">
      <c t="s" s="4" r="A14">
        <v>318</v>
      </c>
    </row>
    <row spans="1:3" r="15">
      <c t="s" s="3" r="A15">
        <v>307</v>
      </c>
    </row>
    <row spans="1:3" r="16">
      <c t="s" s="4" r="A16">
        <v>319</v>
      </c>
      <c t="s" s="4" r="B16">
        <v>320</v>
      </c>
    </row>
    <row spans="1:3" r="17">
      <c t="s" s="4" r="A17">
        <v>321</v>
      </c>
    </row>
    <row spans="1:3" r="18">
      <c t="s" s="3" r="A18">
        <v>307</v>
      </c>
    </row>
    <row spans="1:3" r="19">
      <c t="s" s="4" r="A19">
        <v>319</v>
      </c>
      <c t="s" s="4" r="B19">
        <v>322</v>
      </c>
    </row>
    <row spans="1:3" r="20">
      <c t="s" s="4" r="A20">
        <v>323</v>
      </c>
    </row>
    <row spans="1:3" r="21">
      <c t="s" s="3" r="A21">
        <v>307</v>
      </c>
    </row>
    <row spans="1:3" r="22">
      <c t="s" s="4" r="A22">
        <v>314</v>
      </c>
      <c t="n" s="7" r="B22">
        <v>200000000</v>
      </c>
    </row>
    <row spans="1:3" r="23">
      <c t="s" s="4" r="A23">
        <v>324</v>
      </c>
    </row>
    <row spans="1:3" r="24">
      <c t="s" s="3" r="A24">
        <v>307</v>
      </c>
    </row>
    <row spans="1:3" r="25">
      <c t="s" s="4" r="A25">
        <v>325</v>
      </c>
      <c t="n" s="7" r="B25">
        <v>275000000</v>
      </c>
    </row>
    <row spans="1:3" r="26">
      <c t="s" s="4" r="A26">
        <v>326</v>
      </c>
      <c t="s" s="4" r="B26">
        <v>327</v>
      </c>
    </row>
    <row spans="1:3" r="27">
      <c t="s" s="4" r="A27">
        <v>328</v>
      </c>
      <c t="s" s="4" r="B27">
        <v>329</v>
      </c>
    </row>
    <row spans="1:3" r="28">
      <c t="s" s="4" r="A28">
        <v>330</v>
      </c>
      <c t="s" s="4" r="B28">
        <v>331</v>
      </c>
    </row>
    <row spans="1:3" r="29">
      <c t="s" s="4" r="A29">
        <v>332</v>
      </c>
    </row>
    <row spans="1:3" r="30">
      <c t="s" s="3" r="A30">
        <v>307</v>
      </c>
    </row>
    <row spans="1:3" r="31">
      <c t="s" s="4" r="A31">
        <v>325</v>
      </c>
      <c t="n" s="7" r="B31">
        <v>275000000</v>
      </c>
    </row>
    <row spans="1:3" r="32">
      <c t="s" s="4" r="A32">
        <v>326</v>
      </c>
      <c t="s" s="4" r="B32">
        <v>333</v>
      </c>
    </row>
    <row spans="1:3" r="33">
      <c t="s" s="4" r="A33">
        <v>328</v>
      </c>
      <c t="s" s="4" r="B33">
        <v>334</v>
      </c>
    </row>
    <row spans="1:3" r="34">
      <c t="s" s="4" r="A34">
        <v>330</v>
      </c>
      <c t="s" s="4" r="B34">
        <v>335</v>
      </c>
    </row>
    <row spans="1:3" r="35">
      <c t="s" s="4" r="A35">
        <v>310</v>
      </c>
    </row>
    <row spans="1:3" r="36">
      <c t="s" s="3" r="A36">
        <v>307</v>
      </c>
    </row>
    <row spans="1:3" r="37">
      <c t="s" s="4" r="A37">
        <v>336</v>
      </c>
      <c t="s" s="4" r="B37">
        <v>337</v>
      </c>
    </row>
    <row spans="1:3" r="38">
      <c t="s" s="4" r="A38">
        <v>338</v>
      </c>
    </row>
    <row spans="1:3" r="39">
      <c t="s" s="3" r="A39">
        <v>307</v>
      </c>
    </row>
    <row spans="1:3" r="40">
      <c t="s" s="4" r="A40">
        <v>339</v>
      </c>
      <c t="s" s="4" r="B40">
        <v>340</v>
      </c>
    </row>
    <row spans="1:3" r="41">
      <c t="s" s="4" r="A41">
        <v>341</v>
      </c>
    </row>
    <row spans="1:3" r="42">
      <c t="s" s="3" r="A42">
        <v>307</v>
      </c>
    </row>
    <row spans="1:3" r="43">
      <c t="s" s="4" r="A43">
        <v>342</v>
      </c>
      <c t="n" s="7" r="B43">
        <v>5000000</v>
      </c>
    </row>
    <row spans="1:3" r="44">
      <c t="s" s="4" r="A44">
        <v>343</v>
      </c>
    </row>
    <row spans="1:3" r="45">
      <c t="s" s="3" r="A45">
        <v>307</v>
      </c>
    </row>
    <row spans="1:3" r="46">
      <c t="s" s="4" r="A46">
        <v>342</v>
      </c>
      <c t="n" s="7" r="B46">
        <v>1200000</v>
      </c>
      <c t="n" s="7" r="C46">
        <v>1200000</v>
      </c>
    </row>
    <row spans="1:3" r="47">
      <c t="s" s="4" r="A47">
        <v>344</v>
      </c>
    </row>
    <row spans="1:3" r="48">
      <c t="s" s="3" r="A48">
        <v>307</v>
      </c>
    </row>
    <row spans="1:3" r="49">
      <c t="s" s="4" r="A49">
        <v>345</v>
      </c>
      <c t="s" s="4" r="B49">
        <v>346</v>
      </c>
    </row>
    <row spans="1:3" r="50">
      <c t="s" s="4" r="A50">
        <v>347</v>
      </c>
    </row>
    <row spans="1:3" r="51">
      <c t="s" s="3" r="A51">
        <v>307</v>
      </c>
    </row>
    <row spans="1:3" r="52">
      <c t="s" s="4" r="A52">
        <v>348</v>
      </c>
      <c t="n" s="7" r="B52">
        <v>283200000</v>
      </c>
      <c t="n" s="6" r="C52">
        <v>273700000</v>
      </c>
    </row>
    <row spans="1:3" r="53">
      <c t="s" s="4" r="A53">
        <v>349</v>
      </c>
    </row>
    <row spans="1:3" r="54">
      <c t="s" s="3" r="A54">
        <v>307</v>
      </c>
    </row>
    <row spans="1:3" r="55">
      <c t="s" s="4" r="A55">
        <v>348</v>
      </c>
      <c t="n" s="7" r="B55">
        <v>280900000</v>
      </c>
      <c t="n" s="7" r="C55">
        <v>272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350</v>
      </c>
      <c t="s" s="2" r="B1">
        <v>25</v>
      </c>
      <c t="s" s="2" r="D1">
        <v>1</v>
      </c>
    </row>
    <row spans="1:6" r="2">
      <c t="s" s="2" r="B2">
        <v>2</v>
      </c>
      <c t="s" s="2" r="C2">
        <v>26</v>
      </c>
      <c t="s" s="2" r="D2">
        <v>2</v>
      </c>
      <c t="s" s="2" r="E2">
        <v>26</v>
      </c>
      <c t="s" s="2" r="F2">
        <v>56</v>
      </c>
    </row>
    <row spans="1:6" r="3">
      <c t="s" s="4" r="A3">
        <v>351</v>
      </c>
    </row>
    <row spans="1:6" r="4">
      <c t="s" s="3" r="A4">
        <v>352</v>
      </c>
    </row>
    <row spans="1:6" r="5">
      <c t="s" s="4" r="A5">
        <v>353</v>
      </c>
      <c t="n" s="7" r="B5">
        <v>0</v>
      </c>
      <c t="n" s="7" r="D5">
        <v>0</v>
      </c>
      <c t="n" s="7" r="F5">
        <v>2000000</v>
      </c>
    </row>
    <row spans="1:6" r="6">
      <c t="s" s="4" r="A6">
        <v>354</v>
      </c>
    </row>
    <row spans="1:6" r="7">
      <c t="s" s="3" r="A7">
        <v>352</v>
      </c>
    </row>
    <row spans="1:6" r="8">
      <c t="s" s="4" r="A8">
        <v>355</v>
      </c>
      <c t="n" s="6" r="F8">
        <v>400000</v>
      </c>
    </row>
    <row spans="1:6" r="9">
      <c t="s" s="4" r="A9">
        <v>356</v>
      </c>
    </row>
    <row spans="1:6" r="10">
      <c t="s" s="3" r="A10">
        <v>352</v>
      </c>
    </row>
    <row spans="1:6" r="11">
      <c t="s" s="4" r="A11">
        <v>357</v>
      </c>
      <c t="n" s="6" r="B11">
        <v>-100000</v>
      </c>
      <c t="n" s="7" r="C11">
        <v>-500000</v>
      </c>
      <c t="n" s="6" r="D11">
        <v>-400000</v>
      </c>
      <c t="n" s="7" r="E11">
        <v>300000</v>
      </c>
    </row>
    <row spans="1:6" r="12">
      <c t="s" s="4" r="A12">
        <v>358</v>
      </c>
    </row>
    <row spans="1:6" r="13">
      <c t="s" s="3" r="A13">
        <v>352</v>
      </c>
    </row>
    <row spans="1:6" r="14">
      <c t="s" s="4" r="A14">
        <v>353</v>
      </c>
      <c t="n" s="7" r="B14">
        <v>0</v>
      </c>
      <c t="n" s="7" r="D14">
        <v>0</v>
      </c>
      <c t="n" s="7" r="F14">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59</v>
      </c>
      <c t="s" s="2" r="B1">
        <v>25</v>
      </c>
      <c t="s" s="2" r="D1">
        <v>1</v>
      </c>
    </row>
    <row spans="1:6" r="2">
      <c t="s" s="2" r="B2">
        <v>2</v>
      </c>
      <c t="s" s="2" r="C2">
        <v>26</v>
      </c>
      <c t="s" s="2" r="D2">
        <v>2</v>
      </c>
      <c t="s" s="2" r="E2">
        <v>26</v>
      </c>
      <c t="s" s="2" r="F2">
        <v>56</v>
      </c>
    </row>
    <row spans="1:6" r="3">
      <c t="s" s="3" r="A3">
        <v>175</v>
      </c>
    </row>
    <row spans="1:6" r="4">
      <c t="s" s="4" r="A4">
        <v>360</v>
      </c>
      <c t="s" s="4" r="B4">
        <v>361</v>
      </c>
      <c t="s" s="4" r="C4">
        <v>362</v>
      </c>
      <c t="s" s="4" r="D4">
        <v>363</v>
      </c>
      <c t="s" s="4" r="E4">
        <v>364</v>
      </c>
    </row>
    <row spans="1:6" r="5">
      <c t="s" s="4" r="A5">
        <v>365</v>
      </c>
      <c t="n" s="7" r="B5">
        <v>9</v>
      </c>
      <c t="n" s="7" r="D5">
        <v>9</v>
      </c>
      <c t="n" s="12" r="F5">
        <v>7.7</v>
      </c>
    </row>
    <row spans="1:6" r="6">
      <c t="s" s="4" r="A6">
        <v>366</v>
      </c>
      <c t="n" s="12" r="B6">
        <v>4.4</v>
      </c>
      <c t="n" s="12" r="D6">
        <v>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25</v>
      </c>
      <c t="s" s="2" r="D1">
        <v>1</v>
      </c>
    </row>
    <row spans="1:5" r="2">
      <c t="s" s="2" r="B2">
        <v>2</v>
      </c>
      <c t="s" s="2" r="C2">
        <v>26</v>
      </c>
      <c t="s" s="2" r="D2">
        <v>2</v>
      </c>
      <c t="s" s="2" r="E2">
        <v>26</v>
      </c>
    </row>
    <row spans="1:5" r="3">
      <c t="s" s="3" r="A3">
        <v>368</v>
      </c>
    </row>
    <row spans="1:5" r="4">
      <c t="s" s="4" r="A4">
        <v>38</v>
      </c>
      <c t="n" s="7" r="B4">
        <v>27716</v>
      </c>
      <c t="n" s="7" r="C4">
        <v>24226</v>
      </c>
      <c t="n" s="7" r="D4">
        <v>51851</v>
      </c>
      <c t="n" s="7" r="E4">
        <v>43166</v>
      </c>
    </row>
    <row spans="1:5" r="5">
      <c t="s" s="4" r="A5">
        <v>369</v>
      </c>
      <c t="n" s="6" r="B5">
        <v>-281</v>
      </c>
      <c t="n" s="6" r="C5">
        <v>-195</v>
      </c>
      <c t="n" s="6" r="D5">
        <v>-560</v>
      </c>
      <c t="n" s="6" r="E5">
        <v>-359</v>
      </c>
    </row>
    <row spans="1:5" r="6">
      <c t="s" s="4" r="A6">
        <v>370</v>
      </c>
      <c t="n" s="6" r="B6">
        <v>27435</v>
      </c>
      <c t="n" s="6" r="C6">
        <v>24031</v>
      </c>
      <c t="n" s="6" r="D6">
        <v>51291</v>
      </c>
      <c t="n" s="6" r="E6">
        <v>42807</v>
      </c>
    </row>
    <row spans="1:5" r="7">
      <c t="s" s="4" r="A7">
        <v>371</v>
      </c>
      <c t="n" s="6" r="B7">
        <v>72</v>
      </c>
      <c t="n" s="6" r="C7">
        <v>42</v>
      </c>
      <c t="n" s="6" r="D7">
        <v>131</v>
      </c>
      <c t="n" s="6" r="E7">
        <v>63</v>
      </c>
    </row>
    <row spans="1:5" r="8">
      <c t="s" s="4" r="A8">
        <v>372</v>
      </c>
      <c t="n" s="6" r="B8">
        <v>-72</v>
      </c>
      <c t="n" s="6" r="C8">
        <v>-42</v>
      </c>
      <c t="n" s="6" r="D8">
        <v>-131</v>
      </c>
      <c t="n" s="6" r="E8">
        <v>-63</v>
      </c>
    </row>
    <row spans="1:5" r="9">
      <c t="s" s="4" r="A9">
        <v>373</v>
      </c>
      <c t="n" s="7" r="B9">
        <v>27435</v>
      </c>
      <c t="n" s="7" r="C9">
        <v>24031</v>
      </c>
      <c t="n" s="7" r="D9">
        <v>51291</v>
      </c>
      <c t="n" s="7" r="E9">
        <v>42807</v>
      </c>
    </row>
    <row spans="1:5" r="10">
      <c t="s" s="3" r="A10">
        <v>374</v>
      </c>
    </row>
    <row spans="1:5" r="11">
      <c t="s" s="4" r="A11">
        <v>375</v>
      </c>
      <c t="n" s="6" r="B11">
        <v>61502</v>
      </c>
      <c t="n" s="6" r="C11">
        <v>62226</v>
      </c>
      <c t="n" s="6" r="D11">
        <v>61588</v>
      </c>
      <c t="n" s="6" r="E11">
        <v>62281</v>
      </c>
    </row>
    <row spans="1:5" r="12">
      <c t="s" s="4" r="A12">
        <v>376</v>
      </c>
      <c t="n" s="6" r="B12">
        <v>0</v>
      </c>
      <c t="n" s="6" r="C12">
        <v>0</v>
      </c>
      <c t="n" s="6" r="D12">
        <v>0</v>
      </c>
      <c t="n" s="6" r="E12">
        <v>1</v>
      </c>
    </row>
    <row spans="1:5" r="13">
      <c t="s" s="4" r="A13">
        <v>377</v>
      </c>
      <c t="n" s="6" r="B13">
        <v>61502</v>
      </c>
      <c t="n" s="6" r="C13">
        <v>62226</v>
      </c>
      <c t="n" s="6" r="D13">
        <v>61588</v>
      </c>
      <c t="n" s="6" r="E13">
        <v>62282</v>
      </c>
    </row>
    <row spans="1:5" r="14">
      <c t="s" s="3" r="A14">
        <v>378</v>
      </c>
    </row>
    <row spans="1:5" r="15">
      <c t="s" s="4" r="A15">
        <v>40</v>
      </c>
      <c t="n" s="8" r="B15">
        <v>0.45</v>
      </c>
      <c t="n" s="8" r="C15">
        <v>0.39</v>
      </c>
      <c t="n" s="8" r="D15">
        <v>0.83</v>
      </c>
      <c t="n" s="8" r="E15">
        <v>0.6899999999999999</v>
      </c>
    </row>
    <row spans="1:5" r="16">
      <c t="s" s="4" r="A16">
        <v>41</v>
      </c>
      <c t="n" s="8" r="B16">
        <v>0.45</v>
      </c>
      <c t="n" s="8" r="C16">
        <v>0.39</v>
      </c>
      <c t="n" s="8" r="D16">
        <v>0.83</v>
      </c>
      <c t="n" s="8" r="E16">
        <v>0.68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379</v>
      </c>
      <c t="s" s="2" r="B1">
        <v>1</v>
      </c>
    </row>
    <row spans="1:2" r="2">
      <c t="s" s="2" r="B2">
        <v>380</v>
      </c>
    </row>
    <row spans="1:2" r="3">
      <c t="s" s="3" r="A3">
        <v>181</v>
      </c>
    </row>
    <row spans="1:2" r="4">
      <c t="s" s="4" r="A4">
        <v>381</v>
      </c>
      <c t="n" s="7" r="B4">
        <v>100000000</v>
      </c>
    </row>
    <row spans="1:2" r="5">
      <c t="s" s="4" r="A5">
        <v>382</v>
      </c>
      <c t="s" s="4" r="B5">
        <v>383</v>
      </c>
    </row>
    <row spans="1:2" r="6">
      <c t="s" s="4" r="A6">
        <v>384</v>
      </c>
      <c t="s" s="4" r="B6">
        <v>385</v>
      </c>
    </row>
    <row spans="1:2" r="7">
      <c t="s" s="4" r="A7">
        <v>386</v>
      </c>
      <c t="n" s="13" r="B7">
        <v>0.6</v>
      </c>
    </row>
    <row spans="1:2" r="8">
      <c t="s" s="4" r="A8">
        <v>387</v>
      </c>
      <c t="n" s="7" r="B8">
        <v>20800000</v>
      </c>
    </row>
    <row spans="1:2" r="9">
      <c t="s" s="4" r="A9">
        <v>388</v>
      </c>
      <c t="n" s="8" r="B9">
        <v>36.25</v>
      </c>
    </row>
    <row spans="1:2" r="10">
      <c t="s" s="4" r="A10">
        <v>389</v>
      </c>
      <c t="n" s="7" r="B10">
        <v>49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25</v>
      </c>
      <c t="s" s="2" r="D1">
        <v>1</v>
      </c>
    </row>
    <row spans="1:5" r="2">
      <c t="s" s="2" r="B2">
        <v>2</v>
      </c>
      <c t="s" s="2" r="C2">
        <v>26</v>
      </c>
      <c t="s" s="2" r="D2">
        <v>2</v>
      </c>
      <c t="s" s="2" r="E2">
        <v>26</v>
      </c>
    </row>
    <row spans="1:5" r="3">
      <c t="s" s="3" r="A3">
        <v>391</v>
      </c>
    </row>
    <row spans="1:5" r="4">
      <c t="s" s="4" r="A4">
        <v>392</v>
      </c>
      <c t="n" s="7" r="B4">
        <v>-43406</v>
      </c>
      <c t="n" s="7" r="C4">
        <v>-51646</v>
      </c>
      <c t="n" s="7" r="D4">
        <v>-51825</v>
      </c>
      <c t="n" s="7" r="E4">
        <v>-24001</v>
      </c>
    </row>
    <row spans="1:5" r="5">
      <c t="s" s="4" r="A5">
        <v>393</v>
      </c>
      <c t="n" s="6" r="B5">
        <v>-7120</v>
      </c>
      <c t="n" s="6" r="C5">
        <v>6606</v>
      </c>
      <c t="n" s="6" r="D5">
        <v>1042</v>
      </c>
      <c t="n" s="6" r="E5">
        <v>-21335</v>
      </c>
    </row>
    <row spans="1:5" r="6">
      <c t="s" s="4" r="A6">
        <v>394</v>
      </c>
      <c t="n" s="6" r="B6">
        <v>0</v>
      </c>
      <c t="n" s="6" r="C6">
        <v>0</v>
      </c>
      <c t="n" s="6" r="D6">
        <v>0</v>
      </c>
      <c t="n" s="6" r="E6">
        <v>0</v>
      </c>
    </row>
    <row spans="1:5" r="7">
      <c t="s" s="4" r="A7">
        <v>395</v>
      </c>
      <c t="n" s="6" r="B7">
        <v>-7120</v>
      </c>
      <c t="n" s="6" r="C7">
        <v>6606</v>
      </c>
      <c t="n" s="6" r="D7">
        <v>1042</v>
      </c>
      <c t="n" s="6" r="E7">
        <v>-21335</v>
      </c>
    </row>
    <row spans="1:5" r="8">
      <c t="s" s="4" r="A8">
        <v>396</v>
      </c>
      <c t="n" s="6" r="B8">
        <v>431</v>
      </c>
      <c t="n" s="6" r="C8">
        <v>393</v>
      </c>
      <c t="n" s="6" r="D8">
        <v>859</v>
      </c>
      <c t="n" s="6" r="E8">
        <v>833</v>
      </c>
    </row>
    <row spans="1:5" r="9">
      <c t="s" s="4" r="A9">
        <v>394</v>
      </c>
      <c t="n" s="6" r="B9">
        <v>-168</v>
      </c>
      <c t="n" s="6" r="C9">
        <v>-141</v>
      </c>
      <c t="n" s="6" r="D9">
        <v>-339</v>
      </c>
      <c t="n" s="6" r="E9">
        <v>-285</v>
      </c>
    </row>
    <row spans="1:5" r="10">
      <c t="s" s="4" r="A10">
        <v>397</v>
      </c>
      <c t="n" s="6" r="B10">
        <v>263</v>
      </c>
      <c t="n" s="6" r="C10">
        <v>252</v>
      </c>
      <c t="n" s="6" r="D10">
        <v>520</v>
      </c>
      <c t="n" s="6" r="E10">
        <v>548</v>
      </c>
    </row>
    <row spans="1:5" r="11">
      <c t="s" s="4" r="A11">
        <v>49</v>
      </c>
      <c t="n" s="6" r="B11">
        <v>-6857</v>
      </c>
      <c t="n" s="6" r="C11">
        <v>6858</v>
      </c>
      <c t="n" s="6" r="D11">
        <v>1562</v>
      </c>
      <c t="n" s="6" r="E11">
        <v>-20787</v>
      </c>
    </row>
    <row spans="1:5" r="12">
      <c t="s" s="4" r="A12">
        <v>398</v>
      </c>
      <c t="n" s="6" r="B12">
        <v>-50263</v>
      </c>
      <c t="n" s="6" r="C12">
        <v>-44788</v>
      </c>
      <c t="n" s="6" r="D12">
        <v>-50263</v>
      </c>
      <c t="n" s="6" r="E12">
        <v>-44788</v>
      </c>
    </row>
    <row spans="1:5" r="13">
      <c t="s" s="4" r="A13">
        <v>165</v>
      </c>
    </row>
    <row spans="1:5" r="14">
      <c t="s" s="3" r="A14">
        <v>391</v>
      </c>
    </row>
    <row spans="1:5" r="15">
      <c t="s" s="4" r="A15">
        <v>392</v>
      </c>
      <c t="n" s="6" r="B15">
        <v>-10244</v>
      </c>
      <c t="n" s="6" r="C15">
        <v>-10065</v>
      </c>
      <c t="n" s="6" r="D15">
        <v>-10482</v>
      </c>
      <c t="n" s="6" r="E15">
        <v>-10323</v>
      </c>
    </row>
    <row spans="1:5" r="16">
      <c t="s" s="4" r="A16">
        <v>393</v>
      </c>
      <c t="n" s="6" r="B16">
        <v>0</v>
      </c>
      <c t="n" s="6" r="C16">
        <v>0</v>
      </c>
      <c t="n" s="6" r="D16">
        <v>0</v>
      </c>
      <c t="n" s="6" r="E16">
        <v>0</v>
      </c>
    </row>
    <row spans="1:5" r="17">
      <c t="s" s="4" r="A17">
        <v>394</v>
      </c>
      <c t="n" s="6" r="B17">
        <v>0</v>
      </c>
      <c t="n" s="6" r="C17">
        <v>0</v>
      </c>
      <c t="n" s="6" r="D17">
        <v>0</v>
      </c>
      <c t="n" s="6" r="E17">
        <v>0</v>
      </c>
    </row>
    <row spans="1:5" r="18">
      <c t="s" s="4" r="A18">
        <v>395</v>
      </c>
      <c t="n" s="6" r="B18">
        <v>0</v>
      </c>
      <c t="n" s="6" r="C18">
        <v>0</v>
      </c>
      <c t="n" s="6" r="D18">
        <v>0</v>
      </c>
      <c t="n" s="6" r="E18">
        <v>0</v>
      </c>
    </row>
    <row spans="1:5" r="19">
      <c t="s" s="4" r="A19">
        <v>396</v>
      </c>
      <c t="n" s="6" r="B19">
        <v>413</v>
      </c>
      <c t="n" s="6" r="C19">
        <v>401</v>
      </c>
      <c t="n" s="6" r="D19">
        <v>822</v>
      </c>
      <c t="n" s="6" r="E19">
        <v>803</v>
      </c>
    </row>
    <row spans="1:5" r="20">
      <c t="s" s="4" r="A20">
        <v>394</v>
      </c>
      <c t="n" s="6" r="B20">
        <v>-168</v>
      </c>
      <c t="n" s="6" r="C20">
        <v>-141</v>
      </c>
      <c t="n" s="6" r="D20">
        <v>-339</v>
      </c>
      <c t="n" s="6" r="E20">
        <v>-285</v>
      </c>
    </row>
    <row spans="1:5" r="21">
      <c t="s" s="4" r="A21">
        <v>397</v>
      </c>
      <c t="n" s="6" r="B21">
        <v>245</v>
      </c>
      <c t="n" s="6" r="C21">
        <v>260</v>
      </c>
      <c t="n" s="6" r="D21">
        <v>483</v>
      </c>
      <c t="n" s="6" r="E21">
        <v>518</v>
      </c>
    </row>
    <row spans="1:5" r="22">
      <c t="s" s="4" r="A22">
        <v>49</v>
      </c>
      <c t="n" s="6" r="B22">
        <v>245</v>
      </c>
      <c t="n" s="6" r="C22">
        <v>260</v>
      </c>
      <c t="n" s="6" r="D22">
        <v>483</v>
      </c>
      <c t="n" s="6" r="E22">
        <v>518</v>
      </c>
    </row>
    <row spans="1:5" r="23">
      <c t="s" s="4" r="A23">
        <v>398</v>
      </c>
      <c t="n" s="6" r="B23">
        <v>-9999</v>
      </c>
      <c t="n" s="6" r="C23">
        <v>-9805</v>
      </c>
      <c t="n" s="6" r="D23">
        <v>-9999</v>
      </c>
      <c t="n" s="6" r="E23">
        <v>-9805</v>
      </c>
    </row>
    <row spans="1:5" r="24">
      <c t="s" s="4" r="A24">
        <v>399</v>
      </c>
    </row>
    <row spans="1:5" r="25">
      <c t="s" s="3" r="A25">
        <v>391</v>
      </c>
    </row>
    <row spans="1:5" r="26">
      <c t="s" s="4" r="A26">
        <v>392</v>
      </c>
      <c t="n" s="6" r="B26">
        <v>-33066</v>
      </c>
      <c t="n" s="6" r="C26">
        <v>-41588</v>
      </c>
      <c t="n" s="6" r="D26">
        <v>-41228</v>
      </c>
      <c t="n" s="6" r="E26">
        <v>-13647</v>
      </c>
    </row>
    <row spans="1:5" r="27">
      <c t="s" s="4" r="A27">
        <v>393</v>
      </c>
      <c t="n" s="6" r="B27">
        <v>-7120</v>
      </c>
      <c t="n" s="6" r="C27">
        <v>6606</v>
      </c>
      <c t="n" s="6" r="D27">
        <v>1042</v>
      </c>
      <c t="n" s="6" r="E27">
        <v>-21335</v>
      </c>
    </row>
    <row spans="1:5" r="28">
      <c t="s" s="4" r="A28">
        <v>394</v>
      </c>
      <c t="n" s="6" r="B28">
        <v>0</v>
      </c>
      <c t="n" s="6" r="C28">
        <v>0</v>
      </c>
      <c t="n" s="6" r="D28">
        <v>0</v>
      </c>
      <c t="n" s="6" r="E28">
        <v>0</v>
      </c>
    </row>
    <row spans="1:5" r="29">
      <c t="s" s="4" r="A29">
        <v>395</v>
      </c>
      <c t="n" s="6" r="B29">
        <v>-7120</v>
      </c>
      <c t="n" s="6" r="C29">
        <v>6606</v>
      </c>
      <c t="n" s="6" r="D29">
        <v>1042</v>
      </c>
      <c t="n" s="6" r="E29">
        <v>-21335</v>
      </c>
    </row>
    <row spans="1:5" r="30">
      <c t="s" s="4" r="A30">
        <v>396</v>
      </c>
      <c t="n" s="6" r="B30">
        <v>0</v>
      </c>
      <c t="n" s="6" r="C30">
        <v>0</v>
      </c>
      <c t="n" s="6" r="D30">
        <v>0</v>
      </c>
      <c t="n" s="6" r="E30">
        <v>0</v>
      </c>
    </row>
    <row spans="1:5" r="31">
      <c t="s" s="4" r="A31">
        <v>394</v>
      </c>
      <c t="n" s="6" r="B31">
        <v>0</v>
      </c>
      <c t="n" s="6" r="C31">
        <v>0</v>
      </c>
      <c t="n" s="6" r="D31">
        <v>0</v>
      </c>
      <c t="n" s="6" r="E31">
        <v>0</v>
      </c>
    </row>
    <row spans="1:5" r="32">
      <c t="s" s="4" r="A32">
        <v>397</v>
      </c>
      <c t="n" s="6" r="B32">
        <v>0</v>
      </c>
      <c t="n" s="6" r="C32">
        <v>0</v>
      </c>
      <c t="n" s="6" r="D32">
        <v>0</v>
      </c>
      <c t="n" s="6" r="E32">
        <v>0</v>
      </c>
    </row>
    <row spans="1:5" r="33">
      <c t="s" s="4" r="A33">
        <v>49</v>
      </c>
      <c t="n" s="6" r="B33">
        <v>-7120</v>
      </c>
      <c t="n" s="6" r="C33">
        <v>6606</v>
      </c>
      <c t="n" s="6" r="D33">
        <v>1042</v>
      </c>
      <c t="n" s="6" r="E33">
        <v>-21335</v>
      </c>
    </row>
    <row spans="1:5" r="34">
      <c t="s" s="4" r="A34">
        <v>398</v>
      </c>
      <c t="n" s="6" r="B34">
        <v>-40186</v>
      </c>
      <c t="n" s="6" r="C34">
        <v>-34982</v>
      </c>
      <c t="n" s="6" r="D34">
        <v>-40186</v>
      </c>
      <c t="n" s="6" r="E34">
        <v>-34982</v>
      </c>
    </row>
    <row spans="1:5" r="35">
      <c t="s" s="4" r="A35">
        <v>284</v>
      </c>
    </row>
    <row spans="1:5" r="36">
      <c t="s" s="3" r="A36">
        <v>391</v>
      </c>
    </row>
    <row spans="1:5" r="37">
      <c t="s" s="4" r="A37">
        <v>392</v>
      </c>
      <c t="n" s="6" r="B37">
        <v>-96</v>
      </c>
      <c t="n" s="6" r="C37">
        <v>7</v>
      </c>
      <c t="n" s="6" r="D37">
        <v>-115</v>
      </c>
      <c t="n" s="6" r="E37">
        <v>-31</v>
      </c>
    </row>
    <row spans="1:5" r="38">
      <c t="s" s="4" r="A38">
        <v>393</v>
      </c>
      <c t="n" s="6" r="B38">
        <v>0</v>
      </c>
      <c t="n" s="6" r="C38">
        <v>0</v>
      </c>
      <c t="n" s="6" r="D38">
        <v>0</v>
      </c>
      <c t="n" s="6" r="E38">
        <v>0</v>
      </c>
    </row>
    <row spans="1:5" r="39">
      <c t="s" s="4" r="A39">
        <v>395</v>
      </c>
      <c t="n" s="6" r="B39">
        <v>0</v>
      </c>
      <c t="n" s="6" r="C39">
        <v>0</v>
      </c>
      <c t="n" s="6" r="D39">
        <v>0</v>
      </c>
      <c t="n" s="6" r="E39">
        <v>0</v>
      </c>
    </row>
    <row spans="1:5" r="40">
      <c t="s" s="4" r="A40">
        <v>396</v>
      </c>
      <c t="n" s="6" r="B40">
        <v>18</v>
      </c>
      <c t="n" s="6" r="C40">
        <v>-8</v>
      </c>
      <c t="n" s="6" r="D40">
        <v>37</v>
      </c>
      <c t="n" s="6" r="E40">
        <v>30</v>
      </c>
    </row>
    <row spans="1:5" r="41">
      <c t="s" s="4" r="A41">
        <v>394</v>
      </c>
      <c t="n" s="6" r="B41">
        <v>0</v>
      </c>
      <c t="n" s="6" r="C41">
        <v>0</v>
      </c>
      <c t="n" s="6" r="D41">
        <v>0</v>
      </c>
      <c t="n" s="6" r="E41">
        <v>0</v>
      </c>
    </row>
    <row spans="1:5" r="42">
      <c t="s" s="4" r="A42">
        <v>397</v>
      </c>
      <c t="n" s="6" r="B42">
        <v>18</v>
      </c>
      <c t="n" s="6" r="C42">
        <v>-8</v>
      </c>
      <c t="n" s="6" r="D42">
        <v>37</v>
      </c>
      <c t="n" s="6" r="E42">
        <v>30</v>
      </c>
    </row>
    <row spans="1:5" r="43">
      <c t="s" s="4" r="A43">
        <v>49</v>
      </c>
      <c t="n" s="6" r="B43">
        <v>18</v>
      </c>
      <c t="n" s="6" r="C43">
        <v>-8</v>
      </c>
      <c t="n" s="6" r="D43">
        <v>37</v>
      </c>
      <c t="n" s="6" r="E43">
        <v>30</v>
      </c>
    </row>
    <row spans="1:5" r="44">
      <c t="s" s="4" r="A44">
        <v>398</v>
      </c>
      <c t="n" s="7" r="B44">
        <v>-78</v>
      </c>
      <c t="n" s="7" r="C44">
        <v>-1</v>
      </c>
      <c t="n" s="7" r="D44">
        <v>-78</v>
      </c>
      <c t="n" s="7" r="E44">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25</v>
      </c>
      <c t="s" s="2" r="D1">
        <v>1</v>
      </c>
    </row>
    <row spans="1:5" r="2">
      <c t="s" s="2" r="B2">
        <v>2</v>
      </c>
      <c t="s" s="2" r="C2">
        <v>26</v>
      </c>
      <c t="s" s="2" r="D2">
        <v>2</v>
      </c>
      <c t="s" s="2" r="E2">
        <v>26</v>
      </c>
    </row>
    <row spans="1:5" r="3">
      <c t="s" s="3" r="A3">
        <v>44</v>
      </c>
    </row>
    <row spans="1:5" r="4">
      <c t="s" s="4" r="A4">
        <v>401</v>
      </c>
      <c t="n" s="12" r="B4">
        <v>0.4</v>
      </c>
      <c t="n" s="12" r="C4">
        <v>0.4</v>
      </c>
      <c t="n" s="12" r="D4">
        <v>0.8</v>
      </c>
      <c t="n" s="12" r="E4">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t="s" s="1" r="A1">
        <v>402</v>
      </c>
      <c t="s" s="2" r="B1">
        <v>25</v>
      </c>
      <c t="s" s="2" r="D1">
        <v>1</v>
      </c>
    </row>
    <row spans="1:5" r="2">
      <c t="s" s="2" r="B2">
        <v>403</v>
      </c>
      <c t="s" s="2" r="C2">
        <v>404</v>
      </c>
      <c t="s" s="2" r="D2">
        <v>248</v>
      </c>
      <c t="s" s="2" r="E2">
        <v>404</v>
      </c>
    </row>
    <row spans="1:5" r="3">
      <c t="s" s="3" r="A3">
        <v>405</v>
      </c>
    </row>
    <row spans="1:5" r="4">
      <c t="s" s="4" r="A4">
        <v>250</v>
      </c>
      <c t="n" s="6" r="D4">
        <v>3</v>
      </c>
    </row>
    <row spans="1:5" r="5">
      <c t="s" s="4" r="A5">
        <v>28</v>
      </c>
      <c t="n" s="7" r="B5">
        <v>2483676</v>
      </c>
      <c t="n" s="7" r="C5">
        <v>2422167</v>
      </c>
      <c t="n" s="7" r="D5">
        <v>4939469</v>
      </c>
      <c t="n" s="7" r="E5">
        <v>4813363</v>
      </c>
    </row>
    <row spans="1:5" r="6">
      <c t="s" s="4" r="A6">
        <v>406</v>
      </c>
      <c t="n" s="6" r="B6">
        <v>52054</v>
      </c>
      <c t="n" s="6" r="C6">
        <v>47860</v>
      </c>
      <c t="n" s="6" r="D6">
        <v>97024</v>
      </c>
      <c t="n" s="6" r="E6">
        <v>88835</v>
      </c>
    </row>
    <row spans="1:5" r="7">
      <c t="s" s="4" r="A7">
        <v>97</v>
      </c>
      <c t="n" s="6" r="B7">
        <v>14126</v>
      </c>
      <c t="n" s="6" r="C7">
        <v>15781</v>
      </c>
      <c t="n" s="6" r="D7">
        <v>28343</v>
      </c>
      <c t="n" s="6" r="E7">
        <v>36138</v>
      </c>
    </row>
    <row spans="1:5" r="8">
      <c t="s" s="4" r="A8">
        <v>407</v>
      </c>
      <c t="n" s="6" r="E8">
        <v>31950</v>
      </c>
    </row>
    <row spans="1:5" r="9">
      <c t="s" s="4" r="A9">
        <v>32</v>
      </c>
      <c t="n" s="6" r="B9">
        <v>-6752</v>
      </c>
      <c t="n" s="6" r="C9">
        <v>-5707</v>
      </c>
      <c t="n" s="6" r="D9">
        <v>-17235</v>
      </c>
      <c t="n" s="6" r="E9">
        <v>-15623</v>
      </c>
    </row>
    <row spans="1:5" r="10">
      <c t="s" s="4" r="A10">
        <v>408</v>
      </c>
      <c t="n" s="6" r="B10">
        <v>6399</v>
      </c>
      <c t="n" s="6" r="C10">
        <v>11259</v>
      </c>
      <c t="n" s="6" r="D10">
        <v>13459</v>
      </c>
      <c t="n" s="6" r="E10">
        <v>22825</v>
      </c>
    </row>
    <row spans="1:5" r="11">
      <c t="s" s="4" r="A11">
        <v>280</v>
      </c>
    </row>
    <row spans="1:5" r="12">
      <c t="s" s="3" r="A12">
        <v>405</v>
      </c>
    </row>
    <row spans="1:5" r="13">
      <c t="s" s="4" r="A13">
        <v>32</v>
      </c>
      <c t="n" s="6" r="C13">
        <v>-1200</v>
      </c>
      <c t="n" s="6" r="E13">
        <v>-4200</v>
      </c>
    </row>
    <row spans="1:5" r="14">
      <c t="s" s="4" r="A14">
        <v>409</v>
      </c>
    </row>
    <row spans="1:5" r="15">
      <c t="s" s="3" r="A15">
        <v>405</v>
      </c>
    </row>
    <row spans="1:5" r="16">
      <c t="s" s="4" r="A16">
        <v>28</v>
      </c>
      <c t="n" s="6" r="B16">
        <v>2569269</v>
      </c>
      <c t="n" s="6" r="C16">
        <v>2508295</v>
      </c>
      <c t="n" s="6" r="D16">
        <v>5115882</v>
      </c>
      <c t="n" s="6" r="E16">
        <v>4983156</v>
      </c>
    </row>
    <row spans="1:5" r="17">
      <c t="s" s="4" r="A17">
        <v>410</v>
      </c>
    </row>
    <row spans="1:5" r="18">
      <c t="s" s="3" r="A18">
        <v>405</v>
      </c>
    </row>
    <row spans="1:5" r="19">
      <c t="s" s="4" r="A19">
        <v>28</v>
      </c>
      <c t="n" s="6" r="B19">
        <v>2345746</v>
      </c>
      <c t="n" s="6" r="C19">
        <v>2279725</v>
      </c>
      <c t="n" s="6" r="D19">
        <v>4667455</v>
      </c>
      <c t="n" s="6" r="E19">
        <v>4529430</v>
      </c>
    </row>
    <row spans="1:5" r="20">
      <c t="s" s="4" r="A20">
        <v>406</v>
      </c>
      <c t="n" s="6" r="B20">
        <v>43451</v>
      </c>
      <c t="n" s="6" r="C20">
        <v>38394</v>
      </c>
      <c t="n" s="6" r="D20">
        <v>85169</v>
      </c>
      <c t="n" s="6" r="E20">
        <v>76499</v>
      </c>
    </row>
    <row spans="1:5" r="21">
      <c t="s" s="4" r="A21">
        <v>97</v>
      </c>
      <c t="n" s="6" r="B21">
        <v>7497</v>
      </c>
      <c t="n" s="6" r="C21">
        <v>8888</v>
      </c>
      <c t="n" s="6" r="D21">
        <v>15038</v>
      </c>
      <c t="n" s="6" r="E21">
        <v>17971</v>
      </c>
    </row>
    <row spans="1:5" r="22">
      <c t="s" s="4" r="A22">
        <v>408</v>
      </c>
      <c t="n" s="6" r="B22">
        <v>2659</v>
      </c>
      <c t="n" s="6" r="C22">
        <v>3349</v>
      </c>
      <c t="n" s="6" r="D22">
        <v>7202</v>
      </c>
      <c t="n" s="6" r="E22">
        <v>11358</v>
      </c>
    </row>
    <row spans="1:5" r="23">
      <c t="s" s="4" r="A23">
        <v>411</v>
      </c>
    </row>
    <row spans="1:5" r="24">
      <c t="s" s="3" r="A24">
        <v>405</v>
      </c>
    </row>
    <row spans="1:5" r="25">
      <c t="s" s="4" r="A25">
        <v>28</v>
      </c>
      <c t="n" s="6" r="B25">
        <v>88559</v>
      </c>
      <c t="n" s="6" r="C25">
        <v>92856</v>
      </c>
      <c t="n" s="6" r="D25">
        <v>172110</v>
      </c>
      <c t="n" s="6" r="E25">
        <v>188367</v>
      </c>
    </row>
    <row spans="1:5" r="26">
      <c t="s" s="4" r="A26">
        <v>406</v>
      </c>
      <c t="n" s="6" r="B26">
        <v>893</v>
      </c>
      <c t="n" s="6" r="C26">
        <v>1181</v>
      </c>
      <c t="n" s="6" r="D26">
        <v>2021</v>
      </c>
      <c t="n" s="6" r="E26">
        <v>843</v>
      </c>
    </row>
    <row spans="1:5" r="27">
      <c t="s" s="4" r="A27">
        <v>97</v>
      </c>
      <c t="n" s="6" r="B27">
        <v>4416</v>
      </c>
      <c t="n" s="6" r="C27">
        <v>4743</v>
      </c>
      <c t="n" s="6" r="D27">
        <v>8865</v>
      </c>
    </row>
    <row spans="1:5" r="28">
      <c t="s" s="4" r="A28">
        <v>407</v>
      </c>
      <c t="n" s="6" r="E28">
        <v>9638</v>
      </c>
    </row>
    <row spans="1:5" r="29">
      <c t="s" s="4" r="A29">
        <v>408</v>
      </c>
      <c t="n" s="6" r="B29">
        <v>2860</v>
      </c>
      <c t="n" s="6" r="C29">
        <v>7875</v>
      </c>
      <c t="n" s="6" r="D29">
        <v>4830</v>
      </c>
      <c t="n" s="6" r="E29">
        <v>10790</v>
      </c>
    </row>
    <row spans="1:5" r="30">
      <c t="s" s="4" r="A30">
        <v>412</v>
      </c>
    </row>
    <row spans="1:5" r="31">
      <c t="s" s="3" r="A31">
        <v>405</v>
      </c>
    </row>
    <row spans="1:5" r="32">
      <c t="s" s="4" r="A32">
        <v>28</v>
      </c>
      <c t="n" s="6" r="B32">
        <v>134964</v>
      </c>
      <c t="n" s="6" r="C32">
        <v>135714</v>
      </c>
      <c t="n" s="6" r="D32">
        <v>276317</v>
      </c>
      <c t="n" s="6" r="E32">
        <v>265359</v>
      </c>
    </row>
    <row spans="1:5" r="33">
      <c t="s" s="4" r="A33">
        <v>406</v>
      </c>
      <c t="n" s="6" r="B33">
        <v>14255</v>
      </c>
      <c t="n" s="6" r="C33">
        <v>13850</v>
      </c>
      <c t="n" s="6" r="D33">
        <v>27526</v>
      </c>
      <c t="n" s="6" r="E33">
        <v>27032</v>
      </c>
    </row>
    <row spans="1:5" r="34">
      <c t="s" s="4" r="A34">
        <v>97</v>
      </c>
      <c t="n" s="6" r="B34">
        <v>2213</v>
      </c>
      <c t="n" s="6" r="C34">
        <v>2150</v>
      </c>
      <c t="n" s="6" r="D34">
        <v>4440</v>
      </c>
      <c t="n" s="6" r="E34">
        <v>4341</v>
      </c>
    </row>
    <row spans="1:5" r="35">
      <c t="s" s="4" r="A35">
        <v>408</v>
      </c>
      <c t="n" s="6" r="B35">
        <v>880</v>
      </c>
      <c t="n" s="6" r="C35">
        <v>35</v>
      </c>
      <c t="n" s="6" r="D35">
        <v>1427</v>
      </c>
      <c t="n" s="6" r="E35">
        <v>677</v>
      </c>
    </row>
    <row spans="1:5" r="36">
      <c t="s" s="4" r="A36">
        <v>413</v>
      </c>
    </row>
    <row spans="1:5" r="37">
      <c t="s" s="3" r="A37">
        <v>405</v>
      </c>
    </row>
    <row spans="1:5" r="38">
      <c t="s" s="4" r="A38">
        <v>28</v>
      </c>
      <c t="n" s="6" r="B38">
        <v>-85593</v>
      </c>
      <c t="n" s="6" r="C38">
        <v>-86128</v>
      </c>
      <c t="n" s="6" r="D38">
        <v>-176413</v>
      </c>
      <c t="n" s="6" r="E38">
        <v>-169793</v>
      </c>
    </row>
    <row spans="1:5" r="39">
      <c t="s" s="4" r="A39">
        <v>406</v>
      </c>
      <c t="n" s="6" r="B39">
        <v>207</v>
      </c>
      <c t="n" s="6" r="C39">
        <v>142</v>
      </c>
      <c t="n" s="6" r="D39">
        <v>-457</v>
      </c>
      <c t="n" s="6" r="E39">
        <v>84</v>
      </c>
    </row>
    <row spans="1:5" r="40">
      <c t="s" s="4" r="A40">
        <v>414</v>
      </c>
    </row>
    <row spans="1:5" r="41">
      <c t="s" s="3" r="A41">
        <v>405</v>
      </c>
    </row>
    <row spans="1:5" r="42">
      <c t="s" s="4" r="A42">
        <v>28</v>
      </c>
      <c t="n" s="6" r="B42">
        <v>-85593</v>
      </c>
      <c t="n" s="6" r="C42">
        <v>-86128</v>
      </c>
      <c t="n" s="6" r="D42">
        <v>-176413</v>
      </c>
      <c t="n" s="6" r="E42">
        <v>-169793</v>
      </c>
    </row>
    <row spans="1:5" r="43">
      <c t="s" s="4" r="A43">
        <v>415</v>
      </c>
    </row>
    <row spans="1:5" r="44">
      <c t="s" s="3" r="A44">
        <v>405</v>
      </c>
    </row>
    <row spans="1:5" r="45">
      <c t="s" s="4" r="A45">
        <v>32</v>
      </c>
      <c t="n" s="7" r="B45">
        <v>-6752</v>
      </c>
      <c t="n" s="7" r="C45">
        <v>-5707</v>
      </c>
      <c t="n" s="7" r="D45">
        <v>-17235</v>
      </c>
      <c t="n" s="7" r="E45">
        <v>-15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138951</v>
      </c>
      <c t="n" s="7" r="C3">
        <v>161020</v>
      </c>
    </row>
    <row spans="1:3" r="4">
      <c t="s" s="4" r="A4">
        <v>59</v>
      </c>
      <c t="n" s="6" r="B4">
        <v>609212</v>
      </c>
      <c t="n" s="6" r="C4">
        <v>587935</v>
      </c>
    </row>
    <row spans="1:3" r="5">
      <c t="s" s="4" r="A5">
        <v>60</v>
      </c>
      <c t="n" s="6" r="B5">
        <v>957972</v>
      </c>
      <c t="n" s="6" r="C5">
        <v>940775</v>
      </c>
    </row>
    <row spans="1:3" r="6">
      <c t="s" s="4" r="A6">
        <v>61</v>
      </c>
      <c t="n" s="6" r="B6">
        <v>268645</v>
      </c>
      <c t="n" s="6" r="C6">
        <v>284970</v>
      </c>
    </row>
    <row spans="1:3" r="7">
      <c t="s" s="4" r="A7">
        <v>62</v>
      </c>
      <c t="n" s="6" r="B7">
        <v>1974780</v>
      </c>
      <c t="n" s="6" r="C7">
        <v>1974700</v>
      </c>
    </row>
    <row spans="1:3" r="8">
      <c t="s" s="4" r="A8">
        <v>63</v>
      </c>
      <c t="n" s="6" r="B8">
        <v>201519</v>
      </c>
      <c t="n" s="6" r="C8">
        <v>208930</v>
      </c>
    </row>
    <row spans="1:3" r="9">
      <c t="s" s="4" r="A9">
        <v>64</v>
      </c>
      <c t="n" s="6" r="B9">
        <v>418366</v>
      </c>
      <c t="n" s="6" r="C9">
        <v>419619</v>
      </c>
    </row>
    <row spans="1:3" r="10">
      <c t="s" s="4" r="A10">
        <v>65</v>
      </c>
      <c t="n" s="6" r="B10">
        <v>89599</v>
      </c>
      <c t="n" s="6" r="C10">
        <v>95250</v>
      </c>
    </row>
    <row spans="1:3" r="11">
      <c t="s" s="4" r="A11">
        <v>66</v>
      </c>
      <c t="n" s="6" r="B11">
        <v>71800</v>
      </c>
      <c t="n" s="6" r="C11">
        <v>75277</v>
      </c>
    </row>
    <row spans="1:3" r="12">
      <c t="s" s="4" r="A12">
        <v>67</v>
      </c>
      <c t="n" s="6" r="B12">
        <v>2756064</v>
      </c>
      <c t="n" s="6" r="C12">
        <v>2773776</v>
      </c>
    </row>
    <row spans="1:3" r="13">
      <c t="s" s="3" r="A13">
        <v>68</v>
      </c>
    </row>
    <row spans="1:3" r="14">
      <c t="s" s="4" r="A14">
        <v>69</v>
      </c>
      <c t="n" s="6" r="B14">
        <v>775970</v>
      </c>
      <c t="n" s="6" r="C14">
        <v>710609</v>
      </c>
    </row>
    <row spans="1:3" r="15">
      <c t="s" s="4" r="A15">
        <v>70</v>
      </c>
      <c t="n" s="6" r="B15">
        <v>28268</v>
      </c>
      <c t="n" s="6" r="C15">
        <v>45907</v>
      </c>
    </row>
    <row spans="1:3" r="16">
      <c t="s" s="4" r="A16">
        <v>71</v>
      </c>
      <c t="n" s="6" r="B16">
        <v>239887</v>
      </c>
      <c t="n" s="6" r="C16">
        <v>307073</v>
      </c>
    </row>
    <row spans="1:3" r="17">
      <c t="s" s="4" r="A17">
        <v>72</v>
      </c>
      <c t="n" s="6" r="B17">
        <v>1044125</v>
      </c>
      <c t="n" s="6" r="C17">
        <v>1063589</v>
      </c>
    </row>
    <row spans="1:3" r="18">
      <c t="s" s="4" r="A18">
        <v>73</v>
      </c>
      <c t="n" s="6" r="B18">
        <v>566955</v>
      </c>
      <c t="n" s="6" r="C18">
        <v>568495</v>
      </c>
    </row>
    <row spans="1:3" r="19">
      <c t="s" s="4" r="A19">
        <v>74</v>
      </c>
      <c t="n" s="6" r="B19">
        <v>84500</v>
      </c>
      <c t="n" s="6" r="C19">
        <v>86326</v>
      </c>
    </row>
    <row spans="1:3" r="20">
      <c t="s" s="4" r="A20">
        <v>75</v>
      </c>
      <c t="n" s="6" r="B20">
        <v>64187</v>
      </c>
      <c t="n" s="6" r="C20">
        <v>62776</v>
      </c>
    </row>
    <row spans="1:3" r="21">
      <c t="s" s="4" r="A21">
        <v>76</v>
      </c>
      <c t="n" s="6" r="B21">
        <v>1759767</v>
      </c>
      <c t="n" s="6" r="C21">
        <v>1781186</v>
      </c>
    </row>
    <row spans="1:3" r="22">
      <c t="s" s="4" r="A22">
        <v>77</v>
      </c>
      <c t="s" s="4" r="B22">
        <v>78</v>
      </c>
      <c t="s" s="4" r="C22">
        <v>78</v>
      </c>
    </row>
    <row spans="1:3" r="23">
      <c t="s" s="3" r="A23">
        <v>79</v>
      </c>
    </row>
    <row spans="1:3" r="24">
      <c t="s" s="4" r="A24">
        <v>80</v>
      </c>
      <c t="n" s="6" r="B24">
        <v>125021</v>
      </c>
      <c t="n" s="6" r="C24">
        <v>125606</v>
      </c>
    </row>
    <row spans="1:3" r="25">
      <c t="s" s="4" r="A25">
        <v>81</v>
      </c>
      <c t="n" s="6" r="B25">
        <v>214435</v>
      </c>
      <c t="n" s="6" r="C25">
        <v>211943</v>
      </c>
    </row>
    <row spans="1:3" r="26">
      <c t="s" s="4" r="A26">
        <v>82</v>
      </c>
      <c t="n" s="6" r="B26">
        <v>707104</v>
      </c>
      <c t="n" s="6" r="C26">
        <v>706866</v>
      </c>
    </row>
    <row spans="1:3" r="27">
      <c t="s" s="4" r="A27">
        <v>83</v>
      </c>
      <c t="n" s="6" r="B27">
        <v>-50263</v>
      </c>
      <c t="n" s="6" r="C27">
        <v>-51825</v>
      </c>
    </row>
    <row spans="1:3" r="28">
      <c t="s" s="4" r="A28">
        <v>84</v>
      </c>
      <c t="n" s="6" r="B28">
        <v>996297</v>
      </c>
      <c t="n" s="6" r="C28">
        <v>992590</v>
      </c>
    </row>
    <row spans="1:3" r="29">
      <c t="s" s="4" r="A29">
        <v>85</v>
      </c>
      <c t="n" s="7" r="B29">
        <v>2756064</v>
      </c>
      <c t="n" s="7" r="C29">
        <v>27737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16</v>
      </c>
      <c t="s" s="2" r="B1">
        <v>2</v>
      </c>
      <c t="s" s="2" r="C1">
        <v>56</v>
      </c>
      <c t="s" s="2" r="D1">
        <v>26</v>
      </c>
      <c t="s" s="2" r="E1">
        <v>417</v>
      </c>
    </row>
    <row spans="1:5" r="2">
      <c t="s" s="3" r="A2">
        <v>418</v>
      </c>
    </row>
    <row spans="1:5" r="3">
      <c t="s" s="4" r="A3">
        <v>58</v>
      </c>
      <c t="n" s="7" r="B3">
        <v>138951</v>
      </c>
      <c t="n" s="7" r="C3">
        <v>161020</v>
      </c>
      <c t="n" s="7" r="D3">
        <v>200969</v>
      </c>
      <c t="n" s="7" r="E3">
        <v>56772</v>
      </c>
    </row>
    <row spans="1:5" r="4">
      <c t="s" s="4" r="A4">
        <v>419</v>
      </c>
      <c t="n" s="6" r="B4">
        <v>2756064</v>
      </c>
      <c t="n" s="6" r="C4">
        <v>2773776</v>
      </c>
    </row>
    <row spans="1:5" r="5">
      <c t="s" s="4" r="A5">
        <v>409</v>
      </c>
    </row>
    <row spans="1:5" r="6">
      <c t="s" s="3" r="A6">
        <v>418</v>
      </c>
    </row>
    <row spans="1:5" r="7">
      <c t="s" s="4" r="A7">
        <v>419</v>
      </c>
      <c t="n" s="6" r="B7">
        <v>2617113</v>
      </c>
      <c t="n" s="6" r="C7">
        <v>2612756</v>
      </c>
    </row>
    <row spans="1:5" r="8">
      <c t="s" s="4" r="A8">
        <v>410</v>
      </c>
    </row>
    <row spans="1:5" r="9">
      <c t="s" s="3" r="A9">
        <v>418</v>
      </c>
    </row>
    <row spans="1:5" r="10">
      <c t="s" s="4" r="A10">
        <v>419</v>
      </c>
      <c t="n" s="6" r="B10">
        <v>1752278</v>
      </c>
      <c t="n" s="6" r="C10">
        <v>1728345</v>
      </c>
    </row>
    <row spans="1:5" r="11">
      <c t="s" s="4" r="A11">
        <v>411</v>
      </c>
    </row>
    <row spans="1:5" r="12">
      <c t="s" s="3" r="A12">
        <v>418</v>
      </c>
    </row>
    <row spans="1:5" r="13">
      <c t="s" s="4" r="A13">
        <v>419</v>
      </c>
      <c t="n" s="6" r="B13">
        <v>442097</v>
      </c>
      <c t="n" s="6" r="C13">
        <v>464003</v>
      </c>
    </row>
    <row spans="1:5" r="14">
      <c t="s" s="4" r="A14">
        <v>412</v>
      </c>
    </row>
    <row spans="1:5" r="15">
      <c t="s" s="3" r="A15">
        <v>418</v>
      </c>
    </row>
    <row spans="1:5" r="16">
      <c t="s" s="4" r="A16">
        <v>419</v>
      </c>
      <c t="n" s="6" r="B16">
        <v>422738</v>
      </c>
      <c t="n" s="6" r="C16">
        <v>420408</v>
      </c>
    </row>
    <row spans="1:5" r="17">
      <c t="s" s="4" r="A17">
        <v>415</v>
      </c>
    </row>
    <row spans="1:5" r="18">
      <c t="s" s="3" r="A18">
        <v>418</v>
      </c>
    </row>
    <row spans="1:5" r="19">
      <c t="s" s="4" r="A19">
        <v>58</v>
      </c>
      <c t="n" s="7" r="B19">
        <v>138951</v>
      </c>
      <c t="n" s="7" r="C19">
        <v>1610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20</v>
      </c>
      <c t="s" s="2" r="B1">
        <v>1</v>
      </c>
    </row>
    <row spans="1:2" r="2">
      <c t="s" s="2" r="B2">
        <v>2</v>
      </c>
    </row>
    <row spans="1:2" r="3">
      <c t="s" s="3" r="A3">
        <v>189</v>
      </c>
    </row>
    <row spans="1:2" r="4">
      <c t="s" s="4" r="A4">
        <v>421</v>
      </c>
      <c t="s" s="4" r="B4">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25</v>
      </c>
      <c t="s" s="2" r="D1">
        <v>1</v>
      </c>
    </row>
    <row spans="1:5" r="2">
      <c t="s" s="2" r="B2">
        <v>2</v>
      </c>
      <c t="s" s="2" r="C2">
        <v>26</v>
      </c>
      <c t="s" s="2" r="D2">
        <v>2</v>
      </c>
      <c t="s" s="2" r="E2">
        <v>26</v>
      </c>
    </row>
    <row spans="1:5" r="3">
      <c t="s" s="3" r="A3">
        <v>423</v>
      </c>
    </row>
    <row spans="1:5" r="4">
      <c t="s" s="4" r="A4">
        <v>28</v>
      </c>
      <c t="n" s="7" r="B4">
        <v>2483676</v>
      </c>
      <c t="n" s="7" r="C4">
        <v>2422167</v>
      </c>
      <c t="n" s="7" r="D4">
        <v>4939469</v>
      </c>
      <c t="n" s="7" r="E4">
        <v>4813363</v>
      </c>
    </row>
    <row spans="1:5" r="5">
      <c t="s" s="4" r="A5">
        <v>29</v>
      </c>
      <c t="n" s="6" r="B5">
        <v>2184256</v>
      </c>
      <c t="n" s="6" r="C5">
        <v>2123830</v>
      </c>
      <c t="n" s="6" r="D5">
        <v>4343413</v>
      </c>
      <c t="n" s="6" r="E5">
        <v>4217425</v>
      </c>
    </row>
    <row spans="1:5" r="6">
      <c t="s" s="4" r="A6">
        <v>30</v>
      </c>
      <c t="n" s="6" r="B6">
        <v>299420</v>
      </c>
      <c t="n" s="6" r="C6">
        <v>298337</v>
      </c>
      <c t="n" s="6" r="D6">
        <v>596056</v>
      </c>
      <c t="n" s="6" r="E6">
        <v>595938</v>
      </c>
    </row>
    <row spans="1:5" r="7">
      <c t="s" s="4" r="A7">
        <v>31</v>
      </c>
      <c t="n" s="6" r="B7">
        <v>242914</v>
      </c>
      <c t="n" s="6" r="C7">
        <v>246958</v>
      </c>
      <c t="n" s="6" r="D7">
        <v>485639</v>
      </c>
      <c t="n" s="6" r="E7">
        <v>496652</v>
      </c>
    </row>
    <row spans="1:5" r="8">
      <c t="s" s="4" r="A8">
        <v>32</v>
      </c>
      <c t="n" s="6" r="B8">
        <v>6752</v>
      </c>
      <c t="n" s="6" r="C8">
        <v>5707</v>
      </c>
      <c t="n" s="6" r="D8">
        <v>17235</v>
      </c>
      <c t="n" s="6" r="E8">
        <v>15623</v>
      </c>
    </row>
    <row spans="1:5" r="9">
      <c t="s" s="4" r="A9">
        <v>33</v>
      </c>
      <c t="n" s="6" r="B9">
        <v>-2300</v>
      </c>
      <c t="n" s="6" r="C9">
        <v>-2188</v>
      </c>
      <c t="n" s="6" r="D9">
        <v>-3842</v>
      </c>
      <c t="n" s="6" r="E9">
        <v>-5172</v>
      </c>
    </row>
    <row spans="1:5" r="10">
      <c t="s" s="4" r="A10">
        <v>34</v>
      </c>
      <c t="n" s="6" r="B10">
        <v>52054</v>
      </c>
      <c t="n" s="6" r="C10">
        <v>47860</v>
      </c>
      <c t="n" s="6" r="D10">
        <v>97024</v>
      </c>
      <c t="n" s="6" r="E10">
        <v>88835</v>
      </c>
    </row>
    <row spans="1:5" r="11">
      <c t="s" s="4" r="A11">
        <v>424</v>
      </c>
      <c t="n" s="6" r="B11">
        <v>6765</v>
      </c>
      <c t="n" s="6" r="C11">
        <v>6680</v>
      </c>
      <c t="n" s="6" r="D11">
        <v>13554</v>
      </c>
      <c t="n" s="6" r="E11">
        <v>13560</v>
      </c>
    </row>
    <row spans="1:5" r="12">
      <c t="s" s="4" r="A12">
        <v>36</v>
      </c>
      <c t="n" s="6" r="B12">
        <v>45289</v>
      </c>
      <c t="n" s="6" r="C12">
        <v>41180</v>
      </c>
      <c t="n" s="6" r="D12">
        <v>83470</v>
      </c>
      <c t="n" s="6" r="E12">
        <v>75275</v>
      </c>
    </row>
    <row spans="1:5" r="13">
      <c t="s" s="4" r="A13">
        <v>425</v>
      </c>
      <c t="n" s="6" r="B13">
        <v>17573</v>
      </c>
      <c t="n" s="6" r="C13">
        <v>16954</v>
      </c>
      <c t="n" s="6" r="D13">
        <v>31619</v>
      </c>
      <c t="n" s="6" r="E13">
        <v>32109</v>
      </c>
    </row>
    <row spans="1:5" r="14">
      <c t="s" s="4" r="A14">
        <v>426</v>
      </c>
      <c t="n" s="6" r="B14">
        <v>0</v>
      </c>
      <c t="n" s="6" r="C14">
        <v>0</v>
      </c>
      <c t="n" s="6" r="D14">
        <v>0</v>
      </c>
      <c t="n" s="6" r="E14">
        <v>0</v>
      </c>
    </row>
    <row spans="1:5" r="15">
      <c t="s" s="4" r="A15">
        <v>38</v>
      </c>
      <c t="n" s="6" r="B15">
        <v>27716</v>
      </c>
      <c t="n" s="6" r="C15">
        <v>24226</v>
      </c>
      <c t="n" s="6" r="D15">
        <v>51851</v>
      </c>
      <c t="n" s="6" r="E15">
        <v>43166</v>
      </c>
    </row>
    <row spans="1:5" r="16">
      <c t="s" s="4" r="A16">
        <v>134</v>
      </c>
      <c t="n" s="6" r="B16">
        <v>-6857</v>
      </c>
      <c t="n" s="6" r="C16">
        <v>6858</v>
      </c>
      <c t="n" s="6" r="D16">
        <v>1562</v>
      </c>
      <c t="n" s="6" r="E16">
        <v>-20787</v>
      </c>
    </row>
    <row spans="1:5" r="17">
      <c t="s" s="4" r="A17">
        <v>50</v>
      </c>
      <c t="n" s="6" r="B17">
        <v>20859</v>
      </c>
      <c t="n" s="6" r="C17">
        <v>31084</v>
      </c>
      <c t="n" s="6" r="D17">
        <v>53413</v>
      </c>
      <c t="n" s="6" r="E17">
        <v>22379</v>
      </c>
    </row>
    <row spans="1:5" r="18">
      <c t="s" s="4" r="A18">
        <v>427</v>
      </c>
    </row>
    <row spans="1:5" r="19">
      <c t="s" s="3" r="A19">
        <v>423</v>
      </c>
    </row>
    <row spans="1:5" r="20">
      <c t="s" s="4" r="A20">
        <v>28</v>
      </c>
      <c t="n" s="6" r="B20">
        <v>0</v>
      </c>
      <c t="n" s="6" r="C20">
        <v>0</v>
      </c>
      <c t="n" s="6" r="D20">
        <v>0</v>
      </c>
      <c t="n" s="6" r="E20">
        <v>0</v>
      </c>
    </row>
    <row spans="1:5" r="21">
      <c t="s" s="4" r="A21">
        <v>29</v>
      </c>
      <c t="n" s="6" r="B21">
        <v>0</v>
      </c>
      <c t="n" s="6" r="C21">
        <v>0</v>
      </c>
      <c t="n" s="6" r="D21">
        <v>0</v>
      </c>
      <c t="n" s="6" r="E21">
        <v>0</v>
      </c>
    </row>
    <row spans="1:5" r="22">
      <c t="s" s="4" r="A22">
        <v>30</v>
      </c>
      <c t="n" s="6" r="B22">
        <v>0</v>
      </c>
      <c t="n" s="6" r="C22">
        <v>0</v>
      </c>
      <c t="n" s="6" r="D22">
        <v>0</v>
      </c>
      <c t="n" s="6" r="E22">
        <v>0</v>
      </c>
    </row>
    <row spans="1:5" r="23">
      <c t="s" s="4" r="A23">
        <v>31</v>
      </c>
      <c t="n" s="6" r="B23">
        <v>357</v>
      </c>
      <c t="n" s="6" r="C23">
        <v>626</v>
      </c>
      <c t="n" s="6" r="D23">
        <v>891</v>
      </c>
      <c t="n" s="6" r="E23">
        <v>665</v>
      </c>
    </row>
    <row spans="1:5" r="24">
      <c t="s" s="4" r="A24">
        <v>32</v>
      </c>
      <c t="n" s="6" r="B24">
        <v>0</v>
      </c>
      <c t="n" s="6" r="C24">
        <v>0</v>
      </c>
      <c t="n" s="6" r="D24">
        <v>0</v>
      </c>
      <c t="n" s="6" r="E24">
        <v>0</v>
      </c>
    </row>
    <row spans="1:5" r="25">
      <c t="s" s="4" r="A25">
        <v>33</v>
      </c>
      <c t="n" s="6" r="B25">
        <v>0</v>
      </c>
      <c t="n" s="6" r="C25">
        <v>0</v>
      </c>
      <c t="n" s="6" r="D25">
        <v>0</v>
      </c>
      <c t="n" s="6" r="E25">
        <v>0</v>
      </c>
    </row>
    <row spans="1:5" r="26">
      <c t="s" s="4" r="A26">
        <v>34</v>
      </c>
      <c t="n" s="6" r="B26">
        <v>-357</v>
      </c>
      <c t="n" s="6" r="C26">
        <v>-626</v>
      </c>
      <c t="n" s="6" r="D26">
        <v>-891</v>
      </c>
      <c t="n" s="6" r="E26">
        <v>-665</v>
      </c>
    </row>
    <row spans="1:5" r="27">
      <c t="s" s="4" r="A27">
        <v>424</v>
      </c>
      <c t="n" s="6" r="B27">
        <v>6903</v>
      </c>
      <c t="n" s="6" r="C27">
        <v>6938</v>
      </c>
      <c t="n" s="6" r="D27">
        <v>13743</v>
      </c>
      <c t="n" s="6" r="E27">
        <v>12885</v>
      </c>
    </row>
    <row spans="1:5" r="28">
      <c t="s" s="4" r="A28">
        <v>36</v>
      </c>
      <c t="n" s="6" r="B28">
        <v>-7260</v>
      </c>
      <c t="n" s="6" r="C28">
        <v>-7564</v>
      </c>
      <c t="n" s="6" r="D28">
        <v>-14634</v>
      </c>
      <c t="n" s="6" r="E28">
        <v>-13550</v>
      </c>
    </row>
    <row spans="1:5" r="29">
      <c t="s" s="4" r="A29">
        <v>425</v>
      </c>
      <c t="n" s="6" r="B29">
        <v>0</v>
      </c>
      <c t="n" s="6" r="C29">
        <v>0</v>
      </c>
      <c t="n" s="6" r="D29">
        <v>0</v>
      </c>
      <c t="n" s="6" r="E29">
        <v>-773</v>
      </c>
    </row>
    <row spans="1:5" r="30">
      <c t="s" s="4" r="A30">
        <v>426</v>
      </c>
      <c t="n" s="6" r="B30">
        <v>34976</v>
      </c>
      <c t="n" s="6" r="C30">
        <v>31790</v>
      </c>
      <c t="n" s="6" r="D30">
        <v>66485</v>
      </c>
      <c t="n" s="6" r="E30">
        <v>55943</v>
      </c>
    </row>
    <row spans="1:5" r="31">
      <c t="s" s="4" r="A31">
        <v>38</v>
      </c>
      <c t="n" s="6" r="B31">
        <v>27716</v>
      </c>
      <c t="n" s="6" r="C31">
        <v>24226</v>
      </c>
      <c t="n" s="6" r="D31">
        <v>51851</v>
      </c>
      <c t="n" s="6" r="E31">
        <v>43166</v>
      </c>
    </row>
    <row spans="1:5" r="32">
      <c t="s" s="4" r="A32">
        <v>134</v>
      </c>
      <c t="n" s="6" r="B32">
        <v>-6857</v>
      </c>
      <c t="n" s="6" r="C32">
        <v>6858</v>
      </c>
      <c t="n" s="6" r="D32">
        <v>1562</v>
      </c>
      <c t="n" s="6" r="E32">
        <v>-20787</v>
      </c>
    </row>
    <row spans="1:5" r="33">
      <c t="s" s="4" r="A33">
        <v>50</v>
      </c>
      <c t="n" s="6" r="B33">
        <v>20859</v>
      </c>
      <c t="n" s="6" r="C33">
        <v>31084</v>
      </c>
      <c t="n" s="6" r="D33">
        <v>53413</v>
      </c>
      <c t="n" s="6" r="E33">
        <v>22379</v>
      </c>
    </row>
    <row spans="1:5" r="34">
      <c t="s" s="4" r="A34">
        <v>428</v>
      </c>
    </row>
    <row spans="1:5" r="35">
      <c t="s" s="3" r="A35">
        <v>423</v>
      </c>
    </row>
    <row spans="1:5" r="36">
      <c t="s" s="4" r="A36">
        <v>28</v>
      </c>
      <c t="n" s="6" r="B36">
        <v>2345746</v>
      </c>
      <c t="n" s="6" r="C36">
        <v>2279725</v>
      </c>
      <c t="n" s="6" r="D36">
        <v>4667454</v>
      </c>
      <c t="n" s="6" r="E36">
        <v>4529430</v>
      </c>
    </row>
    <row spans="1:5" r="37">
      <c t="s" s="4" r="A37">
        <v>29</v>
      </c>
      <c t="n" s="6" r="B37">
        <v>2129586</v>
      </c>
      <c t="n" s="6" r="C37">
        <v>2064515</v>
      </c>
      <c t="n" s="6" r="D37">
        <v>4234851</v>
      </c>
      <c t="n" s="6" r="E37">
        <v>4098327</v>
      </c>
    </row>
    <row spans="1:5" r="38">
      <c t="s" s="4" r="A38">
        <v>30</v>
      </c>
      <c t="n" s="6" r="B38">
        <v>216160</v>
      </c>
      <c t="n" s="6" r="C38">
        <v>215210</v>
      </c>
      <c t="n" s="6" r="D38">
        <v>432603</v>
      </c>
      <c t="n" s="6" r="E38">
        <v>431103</v>
      </c>
    </row>
    <row spans="1:5" r="39">
      <c t="s" s="4" r="A39">
        <v>31</v>
      </c>
      <c t="n" s="6" r="B39">
        <v>166047</v>
      </c>
      <c t="n" s="6" r="C39">
        <v>169258</v>
      </c>
      <c t="n" s="6" r="D39">
        <v>335357</v>
      </c>
      <c t="n" s="6" r="E39">
        <v>338939</v>
      </c>
    </row>
    <row spans="1:5" r="40">
      <c t="s" s="4" r="A40">
        <v>32</v>
      </c>
      <c t="n" s="6" r="B40">
        <v>5249</v>
      </c>
      <c t="n" s="6" r="C40">
        <v>256</v>
      </c>
      <c t="n" s="6" r="D40">
        <v>13652</v>
      </c>
      <c t="n" s="6" r="E40">
        <v>3833</v>
      </c>
    </row>
    <row spans="1:5" r="41">
      <c t="s" s="4" r="A41">
        <v>33</v>
      </c>
      <c t="n" s="6" r="B41">
        <v>-1363</v>
      </c>
      <c t="n" s="6" r="C41">
        <v>-1354</v>
      </c>
      <c t="n" s="6" r="D41">
        <v>-2747</v>
      </c>
      <c t="n" s="6" r="E41">
        <v>-2331</v>
      </c>
    </row>
    <row spans="1:5" r="42">
      <c t="s" s="4" r="A42">
        <v>34</v>
      </c>
      <c t="n" s="6" r="B42">
        <v>46227</v>
      </c>
      <c t="n" s="6" r="C42">
        <v>47050</v>
      </c>
      <c t="n" s="6" r="D42">
        <v>86341</v>
      </c>
      <c t="n" s="6" r="E42">
        <v>90662</v>
      </c>
    </row>
    <row spans="1:5" r="43">
      <c t="s" s="4" r="A43">
        <v>424</v>
      </c>
      <c t="n" s="6" r="B43">
        <v>-846</v>
      </c>
      <c t="n" s="6" r="C43">
        <v>-233</v>
      </c>
      <c t="n" s="6" r="D43">
        <v>-1475</v>
      </c>
      <c t="n" s="6" r="E43">
        <v>581</v>
      </c>
    </row>
    <row spans="1:5" r="44">
      <c t="s" s="4" r="A44">
        <v>36</v>
      </c>
      <c t="n" s="6" r="B44">
        <v>47073</v>
      </c>
      <c t="n" s="6" r="C44">
        <v>47283</v>
      </c>
      <c t="n" s="6" r="D44">
        <v>87816</v>
      </c>
      <c t="n" s="6" r="E44">
        <v>90081</v>
      </c>
    </row>
    <row spans="1:5" r="45">
      <c t="s" s="4" r="A45">
        <v>425</v>
      </c>
      <c t="n" s="6" r="B45">
        <v>14555</v>
      </c>
      <c t="n" s="6" r="C45">
        <v>16973</v>
      </c>
      <c t="n" s="6" r="D45">
        <v>26101</v>
      </c>
      <c t="n" s="6" r="E45">
        <v>31759</v>
      </c>
    </row>
    <row spans="1:5" r="46">
      <c t="s" s="4" r="A46">
        <v>426</v>
      </c>
      <c t="n" s="6" r="B46">
        <v>0</v>
      </c>
      <c t="n" s="6" r="C46">
        <v>0</v>
      </c>
      <c t="n" s="6" r="D46">
        <v>0</v>
      </c>
      <c t="n" s="6" r="E46">
        <v>0</v>
      </c>
    </row>
    <row spans="1:5" r="47">
      <c t="s" s="4" r="A47">
        <v>38</v>
      </c>
      <c t="n" s="6" r="B47">
        <v>32518</v>
      </c>
      <c t="n" s="6" r="C47">
        <v>30310</v>
      </c>
      <c t="n" s="6" r="D47">
        <v>61715</v>
      </c>
      <c t="n" s="6" r="E47">
        <v>58322</v>
      </c>
    </row>
    <row spans="1:5" r="48">
      <c t="s" s="4" r="A48">
        <v>134</v>
      </c>
      <c t="n" s="6" r="B48">
        <v>264</v>
      </c>
      <c t="n" s="6" r="C48">
        <v>-21839</v>
      </c>
      <c t="n" s="6" r="D48">
        <v>521</v>
      </c>
      <c t="n" s="6" r="E48">
        <v>-21335</v>
      </c>
    </row>
    <row spans="1:5" r="49">
      <c t="s" s="4" r="A49">
        <v>50</v>
      </c>
      <c t="n" s="6" r="B49">
        <v>32782</v>
      </c>
      <c t="n" s="6" r="C49">
        <v>8471</v>
      </c>
      <c t="n" s="6" r="D49">
        <v>62236</v>
      </c>
      <c t="n" s="6" r="E49">
        <v>36987</v>
      </c>
    </row>
    <row spans="1:5" r="50">
      <c t="s" s="4" r="A50">
        <v>429</v>
      </c>
    </row>
    <row spans="1:5" r="51">
      <c t="s" s="3" r="A51">
        <v>423</v>
      </c>
    </row>
    <row spans="1:5" r="52">
      <c t="s" s="4" r="A52">
        <v>28</v>
      </c>
      <c t="n" s="6" r="B52">
        <v>176010</v>
      </c>
      <c t="n" s="6" r="C52">
        <v>178844</v>
      </c>
      <c t="n" s="6" r="D52">
        <v>348110</v>
      </c>
      <c t="n" s="6" r="E52">
        <v>360204</v>
      </c>
    </row>
    <row spans="1:5" r="53">
      <c t="s" s="4" r="A53">
        <v>29</v>
      </c>
      <c t="n" s="6" r="B53">
        <v>92660</v>
      </c>
      <c t="n" s="6" r="C53">
        <v>95570</v>
      </c>
      <c t="n" s="6" r="D53">
        <v>184734</v>
      </c>
      <c t="n" s="6" r="E53">
        <v>195608</v>
      </c>
    </row>
    <row spans="1:5" r="54">
      <c t="s" s="4" r="A54">
        <v>30</v>
      </c>
      <c t="n" s="6" r="B54">
        <v>83350</v>
      </c>
      <c t="n" s="6" r="C54">
        <v>83274</v>
      </c>
      <c t="n" s="6" r="D54">
        <v>163376</v>
      </c>
      <c t="n" s="6" r="E54">
        <v>164596</v>
      </c>
    </row>
    <row spans="1:5" r="55">
      <c t="s" s="4" r="A55">
        <v>31</v>
      </c>
      <c t="n" s="6" r="B55">
        <v>76510</v>
      </c>
      <c t="n" s="6" r="C55">
        <v>77074</v>
      </c>
      <c t="n" s="6" r="D55">
        <v>149391</v>
      </c>
      <c t="n" s="6" r="E55">
        <v>157048</v>
      </c>
    </row>
    <row spans="1:5" r="56">
      <c t="s" s="4" r="A56">
        <v>32</v>
      </c>
      <c t="n" s="6" r="B56">
        <v>1503</v>
      </c>
      <c t="n" s="6" r="C56">
        <v>5451</v>
      </c>
      <c t="n" s="6" r="D56">
        <v>3583</v>
      </c>
      <c t="n" s="6" r="E56">
        <v>11790</v>
      </c>
    </row>
    <row spans="1:5" r="57">
      <c t="s" s="4" r="A57">
        <v>33</v>
      </c>
      <c t="n" s="6" r="B57">
        <v>-937</v>
      </c>
      <c t="n" s="6" r="C57">
        <v>-834</v>
      </c>
      <c t="n" s="6" r="D57">
        <v>-1095</v>
      </c>
      <c t="n" s="6" r="E57">
        <v>-2841</v>
      </c>
    </row>
    <row spans="1:5" r="58">
      <c t="s" s="4" r="A58">
        <v>34</v>
      </c>
      <c t="n" s="6" r="B58">
        <v>6274</v>
      </c>
      <c t="n" s="6" r="C58">
        <v>1583</v>
      </c>
      <c t="n" s="6" r="D58">
        <v>11497</v>
      </c>
      <c t="n" s="6" r="E58">
        <v>-1401</v>
      </c>
    </row>
    <row spans="1:5" r="59">
      <c t="s" s="4" r="A59">
        <v>424</v>
      </c>
      <c t="n" s="6" r="B59">
        <v>708</v>
      </c>
      <c t="n" s="6" r="C59">
        <v>-25</v>
      </c>
      <c t="n" s="6" r="D59">
        <v>1286</v>
      </c>
      <c t="n" s="6" r="E59">
        <v>94</v>
      </c>
    </row>
    <row spans="1:5" r="60">
      <c t="s" s="4" r="A60">
        <v>36</v>
      </c>
      <c t="n" s="6" r="B60">
        <v>5566</v>
      </c>
      <c t="n" s="6" r="C60">
        <v>1608</v>
      </c>
      <c t="n" s="6" r="D60">
        <v>10211</v>
      </c>
      <c t="n" s="6" r="E60">
        <v>-1495</v>
      </c>
    </row>
    <row spans="1:5" r="61">
      <c t="s" s="4" r="A61">
        <v>425</v>
      </c>
      <c t="n" s="6" r="B61">
        <v>3018</v>
      </c>
      <c t="n" s="6" r="C61">
        <v>-19</v>
      </c>
      <c t="n" s="6" r="D61">
        <v>5518</v>
      </c>
      <c t="n" s="6" r="E61">
        <v>1123</v>
      </c>
    </row>
    <row spans="1:5" r="62">
      <c t="s" s="4" r="A62">
        <v>426</v>
      </c>
      <c t="n" s="6" r="B62">
        <v>0</v>
      </c>
      <c t="n" s="6" r="C62">
        <v>0</v>
      </c>
      <c t="n" s="6" r="D62">
        <v>0</v>
      </c>
      <c t="n" s="6" r="E62">
        <v>0</v>
      </c>
    </row>
    <row spans="1:5" r="63">
      <c t="s" s="4" r="A63">
        <v>38</v>
      </c>
      <c t="n" s="6" r="B63">
        <v>2548</v>
      </c>
      <c t="n" s="6" r="C63">
        <v>1627</v>
      </c>
      <c t="n" s="6" r="D63">
        <v>4693</v>
      </c>
      <c t="n" s="6" r="E63">
        <v>-2618</v>
      </c>
    </row>
    <row spans="1:5" r="64">
      <c t="s" s="4" r="A64">
        <v>134</v>
      </c>
      <c t="n" s="6" r="B64">
        <v>-7120</v>
      </c>
      <c t="n" s="6" r="C64">
        <v>28696</v>
      </c>
      <c t="n" s="6" r="D64">
        <v>1041</v>
      </c>
      <c t="n" s="6" r="E64">
        <v>548</v>
      </c>
    </row>
    <row spans="1:5" r="65">
      <c t="s" s="4" r="A65">
        <v>50</v>
      </c>
      <c t="n" s="6" r="B65">
        <v>-4572</v>
      </c>
      <c t="n" s="6" r="C65">
        <v>30323</v>
      </c>
      <c t="n" s="6" r="D65">
        <v>5734</v>
      </c>
      <c t="n" s="6" r="E65">
        <v>-2070</v>
      </c>
    </row>
    <row spans="1:5" r="66">
      <c t="s" s="4" r="A66">
        <v>430</v>
      </c>
    </row>
    <row spans="1:5" r="67">
      <c t="s" s="3" r="A67">
        <v>423</v>
      </c>
    </row>
    <row spans="1:5" r="68">
      <c t="s" s="4" r="A68">
        <v>28</v>
      </c>
      <c t="n" s="6" r="B68">
        <v>-38080</v>
      </c>
      <c t="n" s="6" r="C68">
        <v>-36402</v>
      </c>
      <c t="n" s="6" r="D68">
        <v>-76095</v>
      </c>
      <c t="n" s="6" r="E68">
        <v>-76271</v>
      </c>
    </row>
    <row spans="1:5" r="69">
      <c t="s" s="4" r="A69">
        <v>29</v>
      </c>
      <c t="n" s="6" r="B69">
        <v>-37990</v>
      </c>
      <c t="n" s="6" r="C69">
        <v>-36255</v>
      </c>
      <c t="n" s="6" r="D69">
        <v>-76172</v>
      </c>
      <c t="n" s="6" r="E69">
        <v>-76510</v>
      </c>
    </row>
    <row spans="1:5" r="70">
      <c t="s" s="4" r="A70">
        <v>30</v>
      </c>
      <c t="n" s="6" r="B70">
        <v>-90</v>
      </c>
      <c t="n" s="6" r="C70">
        <v>-147</v>
      </c>
      <c t="n" s="6" r="D70">
        <v>77</v>
      </c>
      <c t="n" s="6" r="E70">
        <v>239</v>
      </c>
    </row>
    <row spans="1:5" r="71">
      <c t="s" s="4" r="A71">
        <v>31</v>
      </c>
      <c t="n" s="6" r="B71">
        <v>0</v>
      </c>
      <c t="n" s="6" r="C71">
        <v>0</v>
      </c>
      <c t="n" s="6" r="D71">
        <v>0</v>
      </c>
      <c t="n" s="6" r="E71">
        <v>0</v>
      </c>
    </row>
    <row spans="1:5" r="72">
      <c t="s" s="4" r="A72">
        <v>32</v>
      </c>
      <c t="s" s="4" r="B72">
        <v>78</v>
      </c>
      <c t="n" s="6" r="C72">
        <v>0</v>
      </c>
      <c t="n" s="6" r="D72">
        <v>0</v>
      </c>
      <c t="n" s="6" r="E72">
        <v>0</v>
      </c>
    </row>
    <row spans="1:5" r="73">
      <c t="s" s="4" r="A73">
        <v>33</v>
      </c>
      <c t="n" s="6" r="B73">
        <v>0</v>
      </c>
      <c t="n" s="6" r="C73">
        <v>0</v>
      </c>
      <c t="n" s="6" r="D73">
        <v>0</v>
      </c>
      <c t="n" s="6" r="E73">
        <v>0</v>
      </c>
    </row>
    <row spans="1:5" r="74">
      <c t="s" s="4" r="A74">
        <v>34</v>
      </c>
      <c t="n" s="6" r="B74">
        <v>-90</v>
      </c>
      <c t="n" s="6" r="C74">
        <v>-147</v>
      </c>
      <c t="n" s="6" r="D74">
        <v>77</v>
      </c>
      <c t="n" s="6" r="E74">
        <v>239</v>
      </c>
    </row>
    <row spans="1:5" r="75">
      <c t="s" s="4" r="A75">
        <v>424</v>
      </c>
      <c t="n" s="6" r="B75">
        <v>0</v>
      </c>
      <c t="n" s="6" r="C75">
        <v>0</v>
      </c>
      <c t="n" s="6" r="D75">
        <v>0</v>
      </c>
      <c t="n" s="6" r="E75">
        <v>0</v>
      </c>
    </row>
    <row spans="1:5" r="76">
      <c t="s" s="4" r="A76">
        <v>36</v>
      </c>
      <c t="n" s="6" r="B76">
        <v>-90</v>
      </c>
      <c t="n" s="6" r="C76">
        <v>-147</v>
      </c>
      <c t="n" s="6" r="D76">
        <v>77</v>
      </c>
      <c t="n" s="6" r="E76">
        <v>239</v>
      </c>
    </row>
    <row spans="1:5" r="77">
      <c t="s" s="4" r="A77">
        <v>425</v>
      </c>
      <c t="n" s="6" r="B77">
        <v>0</v>
      </c>
      <c t="n" s="6" r="C77">
        <v>0</v>
      </c>
      <c t="n" s="6" r="D77">
        <v>0</v>
      </c>
      <c t="n" s="6" r="E77">
        <v>0</v>
      </c>
    </row>
    <row spans="1:5" r="78">
      <c t="s" s="4" r="A78">
        <v>426</v>
      </c>
      <c t="n" s="6" r="B78">
        <v>-34976</v>
      </c>
      <c t="n" s="6" r="C78">
        <v>-31790</v>
      </c>
      <c t="n" s="6" r="D78">
        <v>-66485</v>
      </c>
      <c t="n" s="6" r="E78">
        <v>-55943</v>
      </c>
    </row>
    <row spans="1:5" r="79">
      <c t="s" s="4" r="A79">
        <v>38</v>
      </c>
      <c t="n" s="6" r="B79">
        <v>-35066</v>
      </c>
      <c t="n" s="6" r="C79">
        <v>-31937</v>
      </c>
      <c t="n" s="6" r="D79">
        <v>-66408</v>
      </c>
      <c t="n" s="6" r="E79">
        <v>-55704</v>
      </c>
    </row>
    <row spans="1:5" r="80">
      <c t="s" s="4" r="A80">
        <v>134</v>
      </c>
      <c t="n" s="6" r="B80">
        <v>6856</v>
      </c>
      <c t="n" s="6" r="C80">
        <v>-6857</v>
      </c>
      <c t="n" s="6" r="D80">
        <v>-1562</v>
      </c>
      <c t="n" s="6" r="E80">
        <v>20787</v>
      </c>
    </row>
    <row spans="1:5" r="81">
      <c t="s" s="4" r="A81">
        <v>50</v>
      </c>
      <c t="n" s="7" r="B81">
        <v>-28210</v>
      </c>
      <c t="n" s="7" r="C81">
        <v>-38794</v>
      </c>
      <c t="n" s="7" r="D81">
        <v>-67970</v>
      </c>
      <c t="n" s="7" r="E81">
        <v>-349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1</v>
      </c>
      <c t="s" s="2" r="B1">
        <v>2</v>
      </c>
      <c t="s" s="2" r="C1">
        <v>275</v>
      </c>
      <c t="s" s="2" r="D1">
        <v>56</v>
      </c>
      <c t="s" s="2" r="E1">
        <v>26</v>
      </c>
      <c t="s" s="2" r="F1">
        <v>276</v>
      </c>
      <c t="s" s="2" r="G1">
        <v>417</v>
      </c>
    </row>
    <row spans="1:7" r="2">
      <c t="s" s="3" r="A2">
        <v>57</v>
      </c>
    </row>
    <row spans="1:7" r="3">
      <c t="s" s="4" r="A3">
        <v>58</v>
      </c>
      <c t="n" s="7" r="B3">
        <v>138951</v>
      </c>
      <c t="n" s="7" r="D3">
        <v>161020</v>
      </c>
      <c t="n" s="7" r="E3">
        <v>200969</v>
      </c>
      <c t="n" s="7" r="G3">
        <v>56772</v>
      </c>
    </row>
    <row spans="1:7" r="4">
      <c t="s" s="4" r="A4">
        <v>432</v>
      </c>
      <c t="n" s="6" r="B4">
        <v>609212</v>
      </c>
      <c t="n" s="6" r="D4">
        <v>587935</v>
      </c>
    </row>
    <row spans="1:7" r="5">
      <c t="s" s="4" r="A5">
        <v>60</v>
      </c>
      <c t="n" s="6" r="B5">
        <v>957972</v>
      </c>
      <c t="n" s="6" r="D5">
        <v>940775</v>
      </c>
    </row>
    <row spans="1:7" r="6">
      <c t="s" s="4" r="A6">
        <v>61</v>
      </c>
      <c t="n" s="6" r="B6">
        <v>268645</v>
      </c>
      <c t="n" s="6" r="D6">
        <v>284970</v>
      </c>
    </row>
    <row spans="1:7" r="7">
      <c t="s" s="4" r="A7">
        <v>62</v>
      </c>
      <c t="n" s="6" r="B7">
        <v>1974780</v>
      </c>
      <c t="n" s="6" r="D7">
        <v>1974700</v>
      </c>
    </row>
    <row spans="1:7" r="8">
      <c t="s" s="4" r="A8">
        <v>433</v>
      </c>
      <c t="n" s="6" r="B8">
        <v>201519</v>
      </c>
      <c t="n" s="6" r="D8">
        <v>208930</v>
      </c>
    </row>
    <row spans="1:7" r="9">
      <c t="s" s="4" r="A9">
        <v>64</v>
      </c>
      <c t="n" s="6" r="B9">
        <v>418366</v>
      </c>
      <c t="n" s="6" r="D9">
        <v>419619</v>
      </c>
    </row>
    <row spans="1:7" r="10">
      <c t="s" s="4" r="A10">
        <v>65</v>
      </c>
      <c t="n" s="6" r="B10">
        <v>89599</v>
      </c>
      <c t="n" s="6" r="D10">
        <v>95250</v>
      </c>
    </row>
    <row spans="1:7" r="11">
      <c t="s" s="4" r="A11">
        <v>434</v>
      </c>
      <c t="n" s="6" r="B11">
        <v>0</v>
      </c>
      <c t="n" s="6" r="D11">
        <v>0</v>
      </c>
    </row>
    <row spans="1:7" r="12">
      <c t="s" s="4" r="A12">
        <v>435</v>
      </c>
      <c t="n" s="6" r="B12">
        <v>0</v>
      </c>
      <c t="n" s="6" r="D12">
        <v>0</v>
      </c>
    </row>
    <row spans="1:7" r="13">
      <c t="s" s="4" r="A13">
        <v>66</v>
      </c>
      <c t="n" s="6" r="B13">
        <v>71800</v>
      </c>
      <c t="n" s="6" r="D13">
        <v>75277</v>
      </c>
    </row>
    <row spans="1:7" r="14">
      <c t="s" s="4" r="A14">
        <v>67</v>
      </c>
      <c t="n" s="6" r="B14">
        <v>2756064</v>
      </c>
      <c t="n" s="6" r="D14">
        <v>2773776</v>
      </c>
    </row>
    <row spans="1:7" r="15">
      <c t="s" s="3" r="A15">
        <v>68</v>
      </c>
    </row>
    <row spans="1:7" r="16">
      <c t="s" s="4" r="A16">
        <v>69</v>
      </c>
      <c t="n" s="6" r="B16">
        <v>775970</v>
      </c>
      <c t="n" s="6" r="D16">
        <v>710609</v>
      </c>
    </row>
    <row spans="1:7" r="17">
      <c t="s" s="4" r="A17">
        <v>70</v>
      </c>
      <c t="n" s="6" r="B17">
        <v>28268</v>
      </c>
      <c t="n" s="6" r="D17">
        <v>45907</v>
      </c>
    </row>
    <row spans="1:7" r="18">
      <c t="s" s="4" r="A18">
        <v>74</v>
      </c>
      <c t="n" s="6" r="D18">
        <v>0</v>
      </c>
    </row>
    <row spans="1:7" r="19">
      <c t="s" s="4" r="A19">
        <v>71</v>
      </c>
      <c t="n" s="6" r="B19">
        <v>239887</v>
      </c>
      <c t="n" s="6" r="D19">
        <v>307073</v>
      </c>
    </row>
    <row spans="1:7" r="20">
      <c t="s" s="4" r="A20">
        <v>72</v>
      </c>
      <c t="n" s="6" r="B20">
        <v>1044125</v>
      </c>
      <c t="n" s="6" r="D20">
        <v>1063589</v>
      </c>
    </row>
    <row spans="1:7" r="21">
      <c t="s" s="4" r="A21">
        <v>73</v>
      </c>
      <c t="n" s="6" r="B21">
        <v>566955</v>
      </c>
      <c t="n" s="6" r="D21">
        <v>568495</v>
      </c>
    </row>
    <row spans="1:7" r="22">
      <c t="s" s="4" r="A22">
        <v>436</v>
      </c>
      <c t="n" s="6" r="B22">
        <v>0</v>
      </c>
      <c t="n" s="6" r="D22">
        <v>0</v>
      </c>
    </row>
    <row spans="1:7" r="23">
      <c t="s" s="4" r="A23">
        <v>437</v>
      </c>
      <c t="n" s="6" r="B23">
        <v>0</v>
      </c>
      <c t="n" s="6" r="D23">
        <v>0</v>
      </c>
    </row>
    <row spans="1:7" r="24">
      <c t="s" s="4" r="A24">
        <v>74</v>
      </c>
      <c t="n" s="6" r="B24">
        <v>84500</v>
      </c>
      <c t="n" s="6" r="D24">
        <v>86326</v>
      </c>
    </row>
    <row spans="1:7" r="25">
      <c t="s" s="4" r="A25">
        <v>75</v>
      </c>
      <c t="n" s="6" r="B25">
        <v>64187</v>
      </c>
      <c t="n" s="6" r="D25">
        <v>62776</v>
      </c>
    </row>
    <row spans="1:7" r="26">
      <c t="s" s="4" r="A26">
        <v>76</v>
      </c>
      <c t="n" s="6" r="B26">
        <v>1759767</v>
      </c>
      <c t="n" s="6" r="D26">
        <v>1781186</v>
      </c>
    </row>
    <row spans="1:7" r="27">
      <c t="s" s="3" r="A27">
        <v>79</v>
      </c>
    </row>
    <row spans="1:7" r="28">
      <c t="s" s="4" r="A28">
        <v>438</v>
      </c>
      <c t="n" s="6" r="B28">
        <v>125021</v>
      </c>
      <c t="n" s="6" r="D28">
        <v>125606</v>
      </c>
    </row>
    <row spans="1:7" r="29">
      <c t="s" s="4" r="A29">
        <v>81</v>
      </c>
      <c t="n" s="6" r="B29">
        <v>214435</v>
      </c>
      <c t="n" s="6" r="D29">
        <v>211943</v>
      </c>
    </row>
    <row spans="1:7" r="30">
      <c t="s" s="4" r="A30">
        <v>439</v>
      </c>
      <c t="n" s="6" r="B30">
        <v>707104</v>
      </c>
      <c t="n" s="6" r="D30">
        <v>706866</v>
      </c>
    </row>
    <row spans="1:7" r="31">
      <c t="s" s="4" r="A31">
        <v>83</v>
      </c>
      <c t="n" s="6" r="B31">
        <v>-50263</v>
      </c>
      <c t="n" s="7" r="C31">
        <v>-43406</v>
      </c>
      <c t="n" s="6" r="D31">
        <v>-51825</v>
      </c>
      <c t="n" s="6" r="E31">
        <v>-44788</v>
      </c>
      <c t="n" s="7" r="F31">
        <v>-51646</v>
      </c>
      <c t="n" s="6" r="G31">
        <v>-24001</v>
      </c>
    </row>
    <row spans="1:7" r="32">
      <c t="s" s="4" r="A32">
        <v>84</v>
      </c>
      <c t="n" s="6" r="B32">
        <v>996297</v>
      </c>
      <c t="n" s="6" r="D32">
        <v>992590</v>
      </c>
      <c t="n" s="6" r="E32">
        <v>977127</v>
      </c>
      <c t="n" s="6" r="G32">
        <v>990838</v>
      </c>
    </row>
    <row spans="1:7" r="33">
      <c t="s" s="4" r="A33">
        <v>85</v>
      </c>
      <c t="n" s="6" r="B33">
        <v>2756064</v>
      </c>
      <c t="n" s="6" r="D33">
        <v>2773776</v>
      </c>
    </row>
    <row spans="1:7" r="34">
      <c t="s" s="4" r="A34">
        <v>427</v>
      </c>
    </row>
    <row spans="1:7" r="35">
      <c t="s" s="3" r="A35">
        <v>57</v>
      </c>
    </row>
    <row spans="1:7" r="36">
      <c t="s" s="4" r="A36">
        <v>58</v>
      </c>
      <c t="n" s="6" r="B36">
        <v>105390</v>
      </c>
      <c t="n" s="6" r="D36">
        <v>103284</v>
      </c>
      <c t="n" s="6" r="E36">
        <v>105427</v>
      </c>
      <c t="n" s="6" r="G36">
        <v>22013</v>
      </c>
    </row>
    <row spans="1:7" r="37">
      <c t="s" s="4" r="A37">
        <v>432</v>
      </c>
      <c t="n" s="6" r="B37">
        <v>0</v>
      </c>
      <c t="n" s="6" r="D37">
        <v>0</v>
      </c>
    </row>
    <row spans="1:7" r="38">
      <c t="s" s="4" r="A38">
        <v>60</v>
      </c>
      <c t="n" s="6" r="B38">
        <v>0</v>
      </c>
      <c t="n" s="6" r="D38">
        <v>0</v>
      </c>
    </row>
    <row spans="1:7" r="39">
      <c t="s" s="4" r="A39">
        <v>61</v>
      </c>
      <c t="n" s="6" r="B39">
        <v>175</v>
      </c>
      <c t="n" s="6" r="D39">
        <v>104</v>
      </c>
    </row>
    <row spans="1:7" r="40">
      <c t="s" s="4" r="A40">
        <v>62</v>
      </c>
      <c t="n" s="6" r="B40">
        <v>105565</v>
      </c>
      <c t="n" s="6" r="D40">
        <v>103388</v>
      </c>
    </row>
    <row spans="1:7" r="41">
      <c t="s" s="4" r="A41">
        <v>433</v>
      </c>
      <c t="n" s="6" r="B41">
        <v>0</v>
      </c>
      <c t="n" s="6" r="D41">
        <v>0</v>
      </c>
    </row>
    <row spans="1:7" r="42">
      <c t="s" s="4" r="A42">
        <v>64</v>
      </c>
      <c t="n" s="6" r="B42">
        <v>0</v>
      </c>
      <c t="n" s="6" r="D42">
        <v>0</v>
      </c>
    </row>
    <row spans="1:7" r="43">
      <c t="s" s="4" r="A43">
        <v>65</v>
      </c>
      <c t="n" s="6" r="B43">
        <v>0</v>
      </c>
      <c t="n" s="6" r="D43">
        <v>0</v>
      </c>
    </row>
    <row spans="1:7" r="44">
      <c t="s" s="4" r="A44">
        <v>434</v>
      </c>
      <c t="n" s="6" r="B44">
        <v>0</v>
      </c>
      <c t="n" s="6" r="D44">
        <v>0</v>
      </c>
    </row>
    <row spans="1:7" r="45">
      <c t="s" s="4" r="A45">
        <v>435</v>
      </c>
      <c t="n" s="6" r="B45">
        <v>2033661</v>
      </c>
      <c t="n" s="6" r="D45">
        <v>1967176</v>
      </c>
    </row>
    <row spans="1:7" r="46">
      <c t="s" s="4" r="A46">
        <v>66</v>
      </c>
      <c t="n" s="6" r="B46">
        <v>0</v>
      </c>
      <c t="n" s="6" r="D46">
        <v>0</v>
      </c>
    </row>
    <row spans="1:7" r="47">
      <c t="s" s="4" r="A47">
        <v>67</v>
      </c>
      <c t="n" s="6" r="B47">
        <v>2139226</v>
      </c>
      <c t="n" s="6" r="D47">
        <v>2070564</v>
      </c>
    </row>
    <row spans="1:7" r="48">
      <c t="s" s="3" r="A48">
        <v>68</v>
      </c>
    </row>
    <row spans="1:7" r="49">
      <c t="s" s="4" r="A49">
        <v>69</v>
      </c>
      <c t="n" s="6" r="B49">
        <v>0</v>
      </c>
      <c t="n" s="6" r="D49">
        <v>0</v>
      </c>
    </row>
    <row spans="1:7" r="50">
      <c t="s" s="4" r="A50">
        <v>70</v>
      </c>
      <c t="n" s="6" r="B50">
        <v>0</v>
      </c>
      <c t="n" s="6" r="D50">
        <v>0</v>
      </c>
    </row>
    <row spans="1:7" r="51">
      <c t="s" s="4" r="A51">
        <v>74</v>
      </c>
      <c t="n" s="6" r="D51">
        <v>0</v>
      </c>
    </row>
    <row spans="1:7" r="52">
      <c t="s" s="4" r="A52">
        <v>71</v>
      </c>
      <c t="n" s="6" r="B52">
        <v>8028</v>
      </c>
      <c t="n" s="6" r="D52">
        <v>6924</v>
      </c>
    </row>
    <row spans="1:7" r="53">
      <c t="s" s="4" r="A53">
        <v>72</v>
      </c>
      <c t="n" s="6" r="B53">
        <v>8028</v>
      </c>
      <c t="n" s="6" r="D53">
        <v>6924</v>
      </c>
    </row>
    <row spans="1:7" r="54">
      <c t="s" s="4" r="A54">
        <v>73</v>
      </c>
      <c t="n" s="6" r="B54">
        <v>544410</v>
      </c>
      <c t="n" s="6" r="D54">
        <v>543982</v>
      </c>
    </row>
    <row spans="1:7" r="55">
      <c t="s" s="4" r="A55">
        <v>436</v>
      </c>
      <c t="n" s="6" r="B55">
        <v>590491</v>
      </c>
      <c t="n" s="6" r="D55">
        <v>527068</v>
      </c>
    </row>
    <row spans="1:7" r="56">
      <c t="s" s="4" r="A56">
        <v>437</v>
      </c>
      <c t="n" s="6" r="B56">
        <v>0</v>
      </c>
      <c t="n" s="6" r="D56">
        <v>0</v>
      </c>
    </row>
    <row spans="1:7" r="57">
      <c t="s" s="4" r="A57">
        <v>74</v>
      </c>
      <c t="n" s="6" r="B57">
        <v>0</v>
      </c>
      <c t="n" s="6" r="D57">
        <v>0</v>
      </c>
    </row>
    <row spans="1:7" r="58">
      <c t="s" s="4" r="A58">
        <v>75</v>
      </c>
      <c t="n" s="6" r="B58">
        <v>0</v>
      </c>
      <c t="n" s="6" r="D58">
        <v>0</v>
      </c>
    </row>
    <row spans="1:7" r="59">
      <c t="s" s="4" r="A59">
        <v>76</v>
      </c>
      <c t="n" s="6" r="B59">
        <v>1142929</v>
      </c>
      <c t="n" s="6" r="D59">
        <v>1077974</v>
      </c>
    </row>
    <row spans="1:7" r="60">
      <c t="s" s="3" r="A60">
        <v>79</v>
      </c>
    </row>
    <row spans="1:7" r="61">
      <c t="s" s="4" r="A61">
        <v>438</v>
      </c>
      <c t="n" s="6" r="B61">
        <v>125021</v>
      </c>
      <c t="n" s="6" r="D61">
        <v>125606</v>
      </c>
    </row>
    <row spans="1:7" r="62">
      <c t="s" s="4" r="A62">
        <v>81</v>
      </c>
      <c t="n" s="6" r="B62">
        <v>214435</v>
      </c>
      <c t="n" s="6" r="D62">
        <v>211943</v>
      </c>
    </row>
    <row spans="1:7" r="63">
      <c t="s" s="4" r="A63">
        <v>439</v>
      </c>
      <c t="n" s="6" r="B63">
        <v>707104</v>
      </c>
      <c t="n" s="6" r="D63">
        <v>706866</v>
      </c>
    </row>
    <row spans="1:7" r="64">
      <c t="s" s="4" r="A64">
        <v>83</v>
      </c>
      <c t="n" s="6" r="B64">
        <v>-50263</v>
      </c>
      <c t="n" s="6" r="D64">
        <v>-51825</v>
      </c>
    </row>
    <row spans="1:7" r="65">
      <c t="s" s="4" r="A65">
        <v>84</v>
      </c>
      <c t="n" s="6" r="B65">
        <v>996297</v>
      </c>
      <c t="n" s="6" r="D65">
        <v>992590</v>
      </c>
    </row>
    <row spans="1:7" r="66">
      <c t="s" s="4" r="A66">
        <v>85</v>
      </c>
      <c t="n" s="6" r="B66">
        <v>2139226</v>
      </c>
      <c t="n" s="6" r="D66">
        <v>2070564</v>
      </c>
    </row>
    <row spans="1:7" r="67">
      <c t="s" s="4" r="A67">
        <v>428</v>
      </c>
    </row>
    <row spans="1:7" r="68">
      <c t="s" s="3" r="A68">
        <v>57</v>
      </c>
    </row>
    <row spans="1:7" r="69">
      <c t="s" s="4" r="A69">
        <v>58</v>
      </c>
      <c t="n" s="6" r="B69">
        <v>5109</v>
      </c>
      <c t="n" s="6" r="D69">
        <v>5614</v>
      </c>
      <c t="n" s="6" r="E69">
        <v>46639</v>
      </c>
      <c t="n" s="6" r="G69">
        <v>3912</v>
      </c>
    </row>
    <row spans="1:7" r="70">
      <c t="s" s="4" r="A70">
        <v>432</v>
      </c>
      <c t="n" s="6" r="B70">
        <v>528639</v>
      </c>
      <c t="n" s="6" r="D70">
        <v>507673</v>
      </c>
    </row>
    <row spans="1:7" r="71">
      <c t="s" s="4" r="A71">
        <v>60</v>
      </c>
      <c t="n" s="6" r="B71">
        <v>905032</v>
      </c>
      <c t="n" s="6" r="D71">
        <v>883232</v>
      </c>
    </row>
    <row spans="1:7" r="72">
      <c t="s" s="4" r="A72">
        <v>61</v>
      </c>
      <c t="n" s="6" r="B72">
        <v>82304</v>
      </c>
      <c t="n" s="6" r="D72">
        <v>72683</v>
      </c>
    </row>
    <row spans="1:7" r="73">
      <c t="s" s="4" r="A73">
        <v>62</v>
      </c>
      <c t="n" s="6" r="B73">
        <v>1521084</v>
      </c>
      <c t="n" s="6" r="D73">
        <v>1469202</v>
      </c>
    </row>
    <row spans="1:7" r="74">
      <c t="s" s="4" r="A74">
        <v>433</v>
      </c>
      <c t="n" s="6" r="B74">
        <v>100704</v>
      </c>
      <c t="n" s="6" r="D74">
        <v>103219</v>
      </c>
    </row>
    <row spans="1:7" r="75">
      <c t="s" s="4" r="A75">
        <v>64</v>
      </c>
      <c t="n" s="6" r="B75">
        <v>180006</v>
      </c>
      <c t="n" s="6" r="D75">
        <v>180006</v>
      </c>
    </row>
    <row spans="1:7" r="76">
      <c t="s" s="4" r="A76">
        <v>65</v>
      </c>
      <c t="n" s="6" r="B76">
        <v>12693</v>
      </c>
      <c t="n" s="6" r="D76">
        <v>13731</v>
      </c>
    </row>
    <row spans="1:7" r="77">
      <c t="s" s="4" r="A77">
        <v>434</v>
      </c>
      <c t="n" s="6" r="B77">
        <v>544353</v>
      </c>
      <c t="n" s="6" r="D77">
        <v>518473</v>
      </c>
    </row>
    <row spans="1:7" r="78">
      <c t="s" s="4" r="A78">
        <v>435</v>
      </c>
      <c t="n" s="6" r="B78">
        <v>0</v>
      </c>
      <c t="n" s="6" r="D78">
        <v>0</v>
      </c>
    </row>
    <row spans="1:7" r="79">
      <c t="s" s="4" r="A79">
        <v>66</v>
      </c>
      <c t="n" s="6" r="B79">
        <v>54130</v>
      </c>
      <c t="n" s="6" r="D79">
        <v>57409</v>
      </c>
    </row>
    <row spans="1:7" r="80">
      <c t="s" s="4" r="A80">
        <v>67</v>
      </c>
      <c t="n" s="6" r="B80">
        <v>2412970</v>
      </c>
      <c t="n" s="6" r="D80">
        <v>2342040</v>
      </c>
    </row>
    <row spans="1:7" r="81">
      <c t="s" s="3" r="A81">
        <v>68</v>
      </c>
    </row>
    <row spans="1:7" r="82">
      <c t="s" s="4" r="A82">
        <v>69</v>
      </c>
      <c t="n" s="6" r="B82">
        <v>723773</v>
      </c>
      <c t="n" s="6" r="D82">
        <v>662909</v>
      </c>
    </row>
    <row spans="1:7" r="83">
      <c t="s" s="4" r="A83">
        <v>70</v>
      </c>
      <c t="n" s="6" r="B83">
        <v>17718</v>
      </c>
      <c t="n" s="6" r="D83">
        <v>32094</v>
      </c>
    </row>
    <row spans="1:7" r="84">
      <c t="s" s="4" r="A84">
        <v>74</v>
      </c>
      <c t="n" s="6" r="D84">
        <v>0</v>
      </c>
    </row>
    <row spans="1:7" r="85">
      <c t="s" s="4" r="A85">
        <v>71</v>
      </c>
      <c t="n" s="6" r="B85">
        <v>109397</v>
      </c>
      <c t="n" s="6" r="D85">
        <v>109137</v>
      </c>
    </row>
    <row spans="1:7" r="86">
      <c t="s" s="4" r="A86">
        <v>72</v>
      </c>
      <c t="n" s="6" r="B86">
        <v>850888</v>
      </c>
      <c t="n" s="6" r="D86">
        <v>804140</v>
      </c>
    </row>
    <row spans="1:7" r="87">
      <c t="s" s="4" r="A87">
        <v>73</v>
      </c>
      <c t="n" s="6" r="B87">
        <v>4032</v>
      </c>
      <c t="n" s="6" r="D87">
        <v>4527</v>
      </c>
    </row>
    <row spans="1:7" r="88">
      <c t="s" s="4" r="A88">
        <v>436</v>
      </c>
      <c t="n" s="6" r="B88">
        <v>0</v>
      </c>
      <c t="n" s="6" r="D88">
        <v>0</v>
      </c>
    </row>
    <row spans="1:7" r="89">
      <c t="s" s="4" r="A89">
        <v>437</v>
      </c>
      <c t="n" s="6" r="B89">
        <v>138890</v>
      </c>
      <c t="n" s="6" r="D89">
        <v>138890</v>
      </c>
    </row>
    <row spans="1:7" r="90">
      <c t="s" s="4" r="A90">
        <v>74</v>
      </c>
      <c t="n" s="6" r="B90">
        <v>62673</v>
      </c>
      <c t="n" s="6" r="D90">
        <v>67562</v>
      </c>
    </row>
    <row spans="1:7" r="91">
      <c t="s" s="4" r="A91">
        <v>75</v>
      </c>
      <c t="n" s="6" r="B91">
        <v>57867</v>
      </c>
      <c t="n" s="6" r="D91">
        <v>57573</v>
      </c>
    </row>
    <row spans="1:7" r="92">
      <c t="s" s="4" r="A92">
        <v>76</v>
      </c>
      <c t="n" s="6" r="B92">
        <v>1114350</v>
      </c>
      <c t="n" s="6" r="D92">
        <v>1072692</v>
      </c>
    </row>
    <row spans="1:7" r="93">
      <c t="s" s="3" r="A93">
        <v>79</v>
      </c>
    </row>
    <row spans="1:7" r="94">
      <c t="s" s="4" r="A94">
        <v>438</v>
      </c>
      <c t="n" s="6" r="B94">
        <v>0</v>
      </c>
      <c t="n" s="6" r="D94">
        <v>0</v>
      </c>
    </row>
    <row spans="1:7" r="95">
      <c t="s" s="4" r="A95">
        <v>81</v>
      </c>
      <c t="n" s="6" r="B95">
        <v>174612</v>
      </c>
      <c t="n" s="6" r="D95">
        <v>174612</v>
      </c>
    </row>
    <row spans="1:7" r="96">
      <c t="s" s="4" r="A96">
        <v>439</v>
      </c>
      <c t="n" s="6" r="B96">
        <v>1133985</v>
      </c>
      <c t="n" s="6" r="D96">
        <v>1104787</v>
      </c>
    </row>
    <row spans="1:7" r="97">
      <c t="s" s="4" r="A97">
        <v>83</v>
      </c>
      <c t="n" s="6" r="B97">
        <v>-9977</v>
      </c>
      <c t="n" s="6" r="D97">
        <v>-10051</v>
      </c>
    </row>
    <row spans="1:7" r="98">
      <c t="s" s="4" r="A98">
        <v>84</v>
      </c>
      <c t="n" s="6" r="B98">
        <v>1298620</v>
      </c>
      <c t="n" s="6" r="D98">
        <v>1269348</v>
      </c>
    </row>
    <row spans="1:7" r="99">
      <c t="s" s="4" r="A99">
        <v>85</v>
      </c>
      <c t="n" s="6" r="B99">
        <v>2412970</v>
      </c>
      <c t="n" s="6" r="D99">
        <v>2342040</v>
      </c>
    </row>
    <row spans="1:7" r="100">
      <c t="s" s="4" r="A100">
        <v>429</v>
      </c>
    </row>
    <row spans="1:7" r="101">
      <c t="s" s="3" r="A101">
        <v>57</v>
      </c>
    </row>
    <row spans="1:7" r="102">
      <c t="s" s="4" r="A102">
        <v>58</v>
      </c>
      <c t="n" s="6" r="B102">
        <v>28452</v>
      </c>
      <c t="n" s="6" r="D102">
        <v>52122</v>
      </c>
      <c t="n" s="6" r="E102">
        <v>48903</v>
      </c>
      <c t="n" s="6" r="G102">
        <v>30847</v>
      </c>
    </row>
    <row spans="1:7" r="103">
      <c t="s" s="4" r="A103">
        <v>432</v>
      </c>
      <c t="n" s="6" r="B103">
        <v>90220</v>
      </c>
      <c t="n" s="6" r="D103">
        <v>89895</v>
      </c>
    </row>
    <row spans="1:7" r="104">
      <c t="s" s="4" r="A104">
        <v>60</v>
      </c>
      <c t="n" s="6" r="B104">
        <v>55250</v>
      </c>
      <c t="n" s="6" r="D104">
        <v>59930</v>
      </c>
    </row>
    <row spans="1:7" r="105">
      <c t="s" s="4" r="A105">
        <v>61</v>
      </c>
      <c t="n" s="6" r="B105">
        <v>186166</v>
      </c>
      <c t="n" s="6" r="D105">
        <v>212183</v>
      </c>
    </row>
    <row spans="1:7" r="106">
      <c t="s" s="4" r="A106">
        <v>62</v>
      </c>
      <c t="n" s="6" r="B106">
        <v>360088</v>
      </c>
      <c t="n" s="6" r="D106">
        <v>414130</v>
      </c>
    </row>
    <row spans="1:7" r="107">
      <c t="s" s="4" r="A107">
        <v>433</v>
      </c>
      <c t="n" s="6" r="B107">
        <v>100815</v>
      </c>
      <c t="n" s="6" r="D107">
        <v>105711</v>
      </c>
    </row>
    <row spans="1:7" r="108">
      <c t="s" s="4" r="A108">
        <v>64</v>
      </c>
      <c t="n" s="6" r="B108">
        <v>238360</v>
      </c>
      <c t="n" s="6" r="D108">
        <v>239613</v>
      </c>
    </row>
    <row spans="1:7" r="109">
      <c t="s" s="4" r="A109">
        <v>65</v>
      </c>
      <c t="n" s="6" r="B109">
        <v>76906</v>
      </c>
      <c t="n" s="6" r="D109">
        <v>81519</v>
      </c>
    </row>
    <row spans="1:7" r="110">
      <c t="s" s="4" r="A110">
        <v>434</v>
      </c>
      <c t="n" s="6" r="B110">
        <v>0</v>
      </c>
      <c t="n" s="6" r="D110">
        <v>0</v>
      </c>
    </row>
    <row spans="1:7" r="111">
      <c t="s" s="4" r="A111">
        <v>435</v>
      </c>
      <c t="n" s="6" r="B111">
        <v>0</v>
      </c>
      <c t="n" s="6" r="D111">
        <v>0</v>
      </c>
    </row>
    <row spans="1:7" r="112">
      <c t="s" s="4" r="A112">
        <v>66</v>
      </c>
      <c t="n" s="6" r="B112">
        <v>17670</v>
      </c>
      <c t="n" s="6" r="D112">
        <v>17868</v>
      </c>
    </row>
    <row spans="1:7" r="113">
      <c t="s" s="4" r="A113">
        <v>67</v>
      </c>
      <c t="n" s="6" r="B113">
        <v>793839</v>
      </c>
      <c t="n" s="6" r="D113">
        <v>858841</v>
      </c>
    </row>
    <row spans="1:7" r="114">
      <c t="s" s="3" r="A114">
        <v>68</v>
      </c>
    </row>
    <row spans="1:7" r="115">
      <c t="s" s="4" r="A115">
        <v>69</v>
      </c>
      <c t="n" s="6" r="B115">
        <v>60764</v>
      </c>
      <c t="n" s="6" r="D115">
        <v>56073</v>
      </c>
    </row>
    <row spans="1:7" r="116">
      <c t="s" s="4" r="A116">
        <v>70</v>
      </c>
      <c t="n" s="6" r="B116">
        <v>10550</v>
      </c>
      <c t="n" s="6" r="D116">
        <v>13813</v>
      </c>
    </row>
    <row spans="1:7" r="117">
      <c t="s" s="4" r="A117">
        <v>74</v>
      </c>
      <c t="n" s="6" r="D117">
        <v>0</v>
      </c>
    </row>
    <row spans="1:7" r="118">
      <c t="s" s="4" r="A118">
        <v>71</v>
      </c>
      <c t="n" s="6" r="B118">
        <v>122462</v>
      </c>
      <c t="n" s="6" r="D118">
        <v>191012</v>
      </c>
    </row>
    <row spans="1:7" r="119">
      <c t="s" s="4" r="A119">
        <v>72</v>
      </c>
      <c t="n" s="6" r="B119">
        <v>193776</v>
      </c>
      <c t="n" s="6" r="D119">
        <v>260898</v>
      </c>
    </row>
    <row spans="1:7" r="120">
      <c t="s" s="4" r="A120">
        <v>73</v>
      </c>
      <c t="n" s="6" r="B120">
        <v>18513</v>
      </c>
      <c t="n" s="6" r="D120">
        <v>19986</v>
      </c>
    </row>
    <row spans="1:7" r="121">
      <c t="s" s="4" r="A121">
        <v>436</v>
      </c>
      <c t="n" s="6" r="B121">
        <v>66325</v>
      </c>
      <c t="n" s="6" r="D121">
        <v>70089</v>
      </c>
    </row>
    <row spans="1:7" r="122">
      <c t="s" s="4" r="A122">
        <v>437</v>
      </c>
      <c t="n" s="6" r="B122">
        <v>0</v>
      </c>
      <c t="n" s="6" r="D122">
        <v>0</v>
      </c>
    </row>
    <row spans="1:7" r="123">
      <c t="s" s="4" r="A123">
        <v>74</v>
      </c>
      <c t="n" s="6" r="B123">
        <v>21827</v>
      </c>
      <c t="n" s="6" r="D123">
        <v>18764</v>
      </c>
    </row>
    <row spans="1:7" r="124">
      <c t="s" s="4" r="A124">
        <v>75</v>
      </c>
      <c t="n" s="6" r="B124">
        <v>6320</v>
      </c>
      <c t="n" s="6" r="D124">
        <v>5203</v>
      </c>
    </row>
    <row spans="1:7" r="125">
      <c t="s" s="4" r="A125">
        <v>76</v>
      </c>
      <c t="n" s="6" r="B125">
        <v>306761</v>
      </c>
      <c t="n" s="6" r="D125">
        <v>374940</v>
      </c>
    </row>
    <row spans="1:7" r="126">
      <c t="s" s="3" r="A126">
        <v>79</v>
      </c>
    </row>
    <row spans="1:7" r="127">
      <c t="s" s="4" r="A127">
        <v>438</v>
      </c>
      <c t="n" s="6" r="B127">
        <v>0</v>
      </c>
      <c t="n" s="6" r="D127">
        <v>0</v>
      </c>
    </row>
    <row spans="1:7" r="128">
      <c t="s" s="4" r="A128">
        <v>81</v>
      </c>
      <c t="n" s="6" r="B128">
        <v>583867</v>
      </c>
      <c t="n" s="6" r="D128">
        <v>583873</v>
      </c>
    </row>
    <row spans="1:7" r="129">
      <c t="s" s="4" r="A129">
        <v>439</v>
      </c>
      <c t="n" s="6" r="B129">
        <v>-56503</v>
      </c>
      <c t="n" s="6" r="D129">
        <v>-58648</v>
      </c>
    </row>
    <row spans="1:7" r="130">
      <c t="s" s="4" r="A130">
        <v>83</v>
      </c>
      <c t="n" s="6" r="B130">
        <v>-40286</v>
      </c>
      <c t="n" s="6" r="D130">
        <v>-41324</v>
      </c>
    </row>
    <row spans="1:7" r="131">
      <c t="s" s="4" r="A131">
        <v>84</v>
      </c>
      <c t="n" s="6" r="B131">
        <v>487078</v>
      </c>
      <c t="n" s="6" r="D131">
        <v>483901</v>
      </c>
    </row>
    <row spans="1:7" r="132">
      <c t="s" s="4" r="A132">
        <v>85</v>
      </c>
      <c t="n" s="6" r="B132">
        <v>793839</v>
      </c>
      <c t="n" s="6" r="D132">
        <v>858841</v>
      </c>
    </row>
    <row spans="1:7" r="133">
      <c t="s" s="4" r="A133">
        <v>430</v>
      </c>
    </row>
    <row spans="1:7" r="134">
      <c t="s" s="3" r="A134">
        <v>57</v>
      </c>
    </row>
    <row spans="1:7" r="135">
      <c t="s" s="4" r="A135">
        <v>58</v>
      </c>
      <c t="n" s="6" r="B135">
        <v>0</v>
      </c>
      <c t="n" s="6" r="D135">
        <v>0</v>
      </c>
      <c t="n" s="7" r="E135">
        <v>0</v>
      </c>
      <c t="n" s="7" r="G135">
        <v>0</v>
      </c>
    </row>
    <row spans="1:7" r="136">
      <c t="s" s="4" r="A136">
        <v>432</v>
      </c>
      <c t="n" s="6" r="B136">
        <v>-9647</v>
      </c>
      <c t="n" s="6" r="D136">
        <v>-9633</v>
      </c>
    </row>
    <row spans="1:7" r="137">
      <c t="s" s="4" r="A137">
        <v>60</v>
      </c>
      <c t="n" s="6" r="B137">
        <v>-2310</v>
      </c>
      <c t="n" s="6" r="D137">
        <v>-2387</v>
      </c>
    </row>
    <row spans="1:7" r="138">
      <c t="s" s="4" r="A138">
        <v>61</v>
      </c>
      <c t="n" s="6" r="B138">
        <v>0</v>
      </c>
      <c t="n" s="6" r="D138">
        <v>0</v>
      </c>
    </row>
    <row spans="1:7" r="139">
      <c t="s" s="4" r="A139">
        <v>62</v>
      </c>
      <c t="n" s="6" r="B139">
        <v>-11957</v>
      </c>
      <c t="n" s="6" r="D139">
        <v>-12020</v>
      </c>
    </row>
    <row spans="1:7" r="140">
      <c t="s" s="4" r="A140">
        <v>433</v>
      </c>
      <c t="n" s="6" r="B140">
        <v>0</v>
      </c>
      <c t="n" s="6" r="D140">
        <v>0</v>
      </c>
    </row>
    <row spans="1:7" r="141">
      <c t="s" s="4" r="A141">
        <v>64</v>
      </c>
      <c t="n" s="6" r="B141">
        <v>0</v>
      </c>
      <c t="n" s="6" r="D141">
        <v>0</v>
      </c>
    </row>
    <row spans="1:7" r="142">
      <c t="s" s="4" r="A142">
        <v>65</v>
      </c>
      <c t="n" s="6" r="B142">
        <v>0</v>
      </c>
      <c t="n" s="6" r="D142">
        <v>0</v>
      </c>
    </row>
    <row spans="1:7" r="143">
      <c t="s" s="4" r="A143">
        <v>434</v>
      </c>
      <c t="n" s="6" r="B143">
        <v>-544353</v>
      </c>
      <c t="n" s="6" r="D143">
        <v>-518473</v>
      </c>
    </row>
    <row spans="1:7" r="144">
      <c t="s" s="4" r="A144">
        <v>435</v>
      </c>
      <c t="n" s="6" r="B144">
        <v>-2033661</v>
      </c>
      <c t="n" s="6" r="D144">
        <v>-1967176</v>
      </c>
    </row>
    <row spans="1:7" r="145">
      <c t="s" s="4" r="A145">
        <v>66</v>
      </c>
      <c t="n" s="6" r="B145">
        <v>0</v>
      </c>
      <c t="n" s="6" r="D145">
        <v>0</v>
      </c>
    </row>
    <row spans="1:7" r="146">
      <c t="s" s="4" r="A146">
        <v>67</v>
      </c>
      <c t="n" s="6" r="B146">
        <v>-2589971</v>
      </c>
      <c t="n" s="6" r="D146">
        <v>-2497669</v>
      </c>
    </row>
    <row spans="1:7" r="147">
      <c t="s" s="3" r="A147">
        <v>68</v>
      </c>
    </row>
    <row spans="1:7" r="148">
      <c t="s" s="4" r="A148">
        <v>69</v>
      </c>
      <c t="n" s="6" r="B148">
        <v>-8567</v>
      </c>
      <c t="n" s="6" r="D148">
        <v>-8373</v>
      </c>
    </row>
    <row spans="1:7" r="149">
      <c t="s" s="4" r="A149">
        <v>70</v>
      </c>
      <c t="n" s="6" r="B149">
        <v>0</v>
      </c>
      <c t="n" s="6" r="D149">
        <v>0</v>
      </c>
    </row>
    <row spans="1:7" r="150">
      <c t="s" s="4" r="A150">
        <v>74</v>
      </c>
      <c t="n" s="6" r="D150">
        <v>0</v>
      </c>
    </row>
    <row spans="1:7" r="151">
      <c t="s" s="4" r="A151">
        <v>71</v>
      </c>
      <c t="n" s="6" r="B151">
        <v>0</v>
      </c>
      <c t="n" s="6" r="D151">
        <v>0</v>
      </c>
    </row>
    <row spans="1:7" r="152">
      <c t="s" s="4" r="A152">
        <v>72</v>
      </c>
      <c t="n" s="6" r="B152">
        <v>-8567</v>
      </c>
      <c t="n" s="6" r="D152">
        <v>-8373</v>
      </c>
    </row>
    <row spans="1:7" r="153">
      <c t="s" s="4" r="A153">
        <v>73</v>
      </c>
      <c t="n" s="6" r="B153">
        <v>0</v>
      </c>
      <c t="n" s="6" r="D153">
        <v>0</v>
      </c>
    </row>
    <row spans="1:7" r="154">
      <c t="s" s="4" r="A154">
        <v>436</v>
      </c>
      <c t="n" s="6" r="B154">
        <v>-656816</v>
      </c>
      <c t="n" s="6" r="D154">
        <v>-597157</v>
      </c>
    </row>
    <row spans="1:7" r="155">
      <c t="s" s="4" r="A155">
        <v>437</v>
      </c>
      <c t="n" s="6" r="B155">
        <v>-138890</v>
      </c>
      <c t="n" s="6" r="D155">
        <v>-138890</v>
      </c>
    </row>
    <row spans="1:7" r="156">
      <c t="s" s="4" r="A156">
        <v>74</v>
      </c>
      <c t="n" s="6" r="B156">
        <v>0</v>
      </c>
      <c t="n" s="6" r="D156">
        <v>0</v>
      </c>
    </row>
    <row spans="1:7" r="157">
      <c t="s" s="4" r="A157">
        <v>75</v>
      </c>
      <c t="n" s="6" r="B157">
        <v>0</v>
      </c>
      <c t="n" s="6" r="D157">
        <v>0</v>
      </c>
    </row>
    <row spans="1:7" r="158">
      <c t="s" s="4" r="A158">
        <v>76</v>
      </c>
      <c t="n" s="6" r="B158">
        <v>-804273</v>
      </c>
      <c t="n" s="6" r="D158">
        <v>-744420</v>
      </c>
    </row>
    <row spans="1:7" r="159">
      <c t="s" s="3" r="A159">
        <v>79</v>
      </c>
    </row>
    <row spans="1:7" r="160">
      <c t="s" s="4" r="A160">
        <v>438</v>
      </c>
      <c t="n" s="6" r="B160">
        <v>0</v>
      </c>
      <c t="n" s="6" r="D160">
        <v>0</v>
      </c>
    </row>
    <row spans="1:7" r="161">
      <c t="s" s="4" r="A161">
        <v>81</v>
      </c>
      <c t="n" s="6" r="B161">
        <v>-758479</v>
      </c>
      <c t="n" s="6" r="D161">
        <v>-758485</v>
      </c>
    </row>
    <row spans="1:7" r="162">
      <c t="s" s="4" r="A162">
        <v>439</v>
      </c>
      <c t="n" s="6" r="B162">
        <v>-1077482</v>
      </c>
      <c t="n" s="6" r="D162">
        <v>-1046139</v>
      </c>
    </row>
    <row spans="1:7" r="163">
      <c t="s" s="4" r="A163">
        <v>83</v>
      </c>
      <c t="n" s="6" r="B163">
        <v>50263</v>
      </c>
      <c t="n" s="6" r="D163">
        <v>51375</v>
      </c>
    </row>
    <row spans="1:7" r="164">
      <c t="s" s="4" r="A164">
        <v>84</v>
      </c>
      <c t="n" s="6" r="B164">
        <v>-1785698</v>
      </c>
      <c t="n" s="6" r="D164">
        <v>-1753249</v>
      </c>
    </row>
    <row spans="1:7" r="165">
      <c t="s" s="4" r="A165">
        <v>85</v>
      </c>
      <c t="n" s="7" r="B165">
        <v>-2589971</v>
      </c>
      <c t="n" s="7" r="D165">
        <v>-24976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25</v>
      </c>
      <c t="s" s="2" r="D1">
        <v>1</v>
      </c>
    </row>
    <row spans="1:5" r="2">
      <c t="s" s="2" r="B2">
        <v>2</v>
      </c>
      <c t="s" s="2" r="C2">
        <v>26</v>
      </c>
      <c t="s" s="2" r="D2">
        <v>2</v>
      </c>
      <c t="s" s="2" r="E2">
        <v>26</v>
      </c>
    </row>
    <row spans="1:5" r="3">
      <c t="s" s="3" r="A3">
        <v>423</v>
      </c>
    </row>
    <row spans="1:5" r="4">
      <c t="s" s="4" r="A4">
        <v>441</v>
      </c>
      <c t="n" s="7" r="B4">
        <v>27716</v>
      </c>
      <c t="n" s="7" r="C4">
        <v>24226</v>
      </c>
      <c t="n" s="7" r="D4">
        <v>51851</v>
      </c>
      <c t="n" s="7" r="E4">
        <v>43166</v>
      </c>
    </row>
    <row spans="1:5" r="5">
      <c t="s" s="3" r="A5">
        <v>442</v>
      </c>
    </row>
    <row spans="1:5" r="6">
      <c t="s" s="4" r="A6">
        <v>426</v>
      </c>
      <c t="n" s="6" r="B6">
        <v>0</v>
      </c>
      <c t="n" s="6" r="C6">
        <v>0</v>
      </c>
      <c t="n" s="6" r="D6">
        <v>0</v>
      </c>
      <c t="n" s="6" r="E6">
        <v>0</v>
      </c>
    </row>
    <row spans="1:5" r="7">
      <c t="s" s="4" r="A7">
        <v>97</v>
      </c>
      <c t="n" s="6" r="B7">
        <v>14126</v>
      </c>
      <c t="n" s="6" r="C7">
        <v>15781</v>
      </c>
      <c t="n" s="6" r="D7">
        <v>28343</v>
      </c>
      <c t="n" s="6" r="E7">
        <v>36138</v>
      </c>
    </row>
    <row spans="1:5" r="8">
      <c t="s" s="4" r="A8">
        <v>98</v>
      </c>
      <c t="n" s="6" r="D8">
        <v>5969</v>
      </c>
      <c t="n" s="6" r="E8">
        <v>5048</v>
      </c>
    </row>
    <row spans="1:5" r="9">
      <c t="s" s="4" r="A9">
        <v>99</v>
      </c>
      <c t="n" s="6" r="D9">
        <v>-27</v>
      </c>
      <c t="n" s="6" r="E9">
        <v>41</v>
      </c>
    </row>
    <row spans="1:5" r="10">
      <c t="s" s="4" r="A10">
        <v>443</v>
      </c>
      <c t="n" s="6" r="D10">
        <v>-2071</v>
      </c>
      <c t="n" s="6" r="E10">
        <v>2992</v>
      </c>
    </row>
    <row spans="1:5" r="11">
      <c t="s" s="3" r="A11">
        <v>101</v>
      </c>
    </row>
    <row spans="1:5" r="12">
      <c t="s" s="4" r="A12">
        <v>102</v>
      </c>
      <c t="n" s="6" r="D12">
        <v>-29736</v>
      </c>
      <c t="n" s="6" r="E12">
        <v>41622</v>
      </c>
    </row>
    <row spans="1:5" r="13">
      <c t="s" s="4" r="A13">
        <v>60</v>
      </c>
      <c t="n" s="6" r="D13">
        <v>-17947</v>
      </c>
      <c t="n" s="6" r="E13">
        <v>-31866</v>
      </c>
    </row>
    <row spans="1:5" r="14">
      <c t="s" s="4" r="A14">
        <v>69</v>
      </c>
      <c t="n" s="6" r="D14">
        <v>62710</v>
      </c>
      <c t="n" s="6" r="E14">
        <v>145682</v>
      </c>
    </row>
    <row spans="1:5" r="15">
      <c t="s" s="4" r="A15">
        <v>103</v>
      </c>
      <c t="n" s="6" r="D15">
        <v>-56599</v>
      </c>
      <c t="n" s="6" r="E15">
        <v>2771</v>
      </c>
    </row>
    <row spans="1:5" r="16">
      <c t="s" s="4" r="A16">
        <v>104</v>
      </c>
      <c t="n" s="6" r="D16">
        <v>145</v>
      </c>
      <c t="n" s="6" r="E16">
        <v>1196</v>
      </c>
    </row>
    <row spans="1:5" r="17">
      <c t="s" s="4" r="A17">
        <v>105</v>
      </c>
      <c t="n" s="6" r="D17">
        <v>42638</v>
      </c>
      <c t="n" s="6" r="E17">
        <v>246790</v>
      </c>
    </row>
    <row spans="1:5" r="18">
      <c t="s" s="3" r="A18">
        <v>106</v>
      </c>
    </row>
    <row spans="1:5" r="19">
      <c t="s" s="4" r="A19">
        <v>107</v>
      </c>
      <c t="n" s="6" r="D19">
        <v>-8857</v>
      </c>
      <c t="n" s="6" r="E19">
        <v>-12009</v>
      </c>
    </row>
    <row spans="1:5" r="20">
      <c t="s" s="4" r="A20">
        <v>444</v>
      </c>
      <c t="n" s="6" r="D20">
        <v>-4602</v>
      </c>
      <c t="n" s="6" r="E20">
        <v>-10816</v>
      </c>
    </row>
    <row spans="1:5" r="21">
      <c t="s" s="4" r="A21">
        <v>109</v>
      </c>
      <c t="n" s="6" r="D21">
        <v>4565</v>
      </c>
      <c t="n" s="6" r="E21">
        <v>837</v>
      </c>
    </row>
    <row spans="1:5" r="22">
      <c t="s" s="4" r="A22">
        <v>110</v>
      </c>
      <c t="n" s="6" r="D22">
        <v>-8894</v>
      </c>
      <c t="n" s="6" r="E22">
        <v>-21988</v>
      </c>
    </row>
    <row spans="1:5" r="23">
      <c t="s" s="3" r="A23">
        <v>111</v>
      </c>
    </row>
    <row spans="1:5" r="24">
      <c t="s" s="4" r="A24">
        <v>445</v>
      </c>
      <c t="n" s="6" r="D24">
        <v>0</v>
      </c>
      <c t="n" s="6" r="E24">
        <v>0</v>
      </c>
    </row>
    <row spans="1:5" r="25">
      <c t="s" s="4" r="A25">
        <v>112</v>
      </c>
      <c t="n" s="6" r="D25">
        <v>0</v>
      </c>
      <c t="n" s="6" r="E25">
        <v>1530</v>
      </c>
    </row>
    <row spans="1:5" r="26">
      <c t="s" s="4" r="A26">
        <v>113</v>
      </c>
      <c t="n" s="6" r="D26">
        <v>0</v>
      </c>
      <c t="n" s="6" r="E26">
        <v>-33700</v>
      </c>
    </row>
    <row spans="1:5" r="27">
      <c t="s" s="4" r="A27">
        <v>114</v>
      </c>
      <c t="n" s="6" r="D27">
        <v>-32003</v>
      </c>
      <c t="n" s="6" r="E27">
        <v>-31867</v>
      </c>
    </row>
    <row spans="1:5" r="28">
      <c t="s" s="4" r="A28">
        <v>115</v>
      </c>
      <c t="n" s="6" r="D28">
        <v>-20849</v>
      </c>
      <c t="n" s="6" r="E28">
        <v>-7440</v>
      </c>
    </row>
    <row spans="1:5" r="29">
      <c t="s" s="4" r="A29">
        <v>116</v>
      </c>
      <c t="n" s="6" r="D29">
        <v>598</v>
      </c>
      <c t="n" s="6" r="E29">
        <v>457</v>
      </c>
    </row>
    <row spans="1:5" r="30">
      <c t="s" s="4" r="A30">
        <v>104</v>
      </c>
      <c t="n" s="6" r="D30">
        <v>-5968</v>
      </c>
      <c t="n" s="6" r="E30">
        <v>-5112</v>
      </c>
    </row>
    <row spans="1:5" r="31">
      <c t="s" s="4" r="A31">
        <v>117</v>
      </c>
      <c t="n" s="6" r="D31">
        <v>-58222</v>
      </c>
      <c t="n" s="6" r="E31">
        <v>-76132</v>
      </c>
    </row>
    <row spans="1:5" r="32">
      <c t="s" s="4" r="A32">
        <v>118</v>
      </c>
      <c t="n" s="6" r="D32">
        <v>2409</v>
      </c>
      <c t="n" s="6" r="E32">
        <v>-4473</v>
      </c>
    </row>
    <row spans="1:5" r="33">
      <c t="s" s="4" r="A33">
        <v>119</v>
      </c>
      <c t="n" s="6" r="D33">
        <v>-22069</v>
      </c>
      <c t="n" s="6" r="E33">
        <v>144197</v>
      </c>
    </row>
    <row spans="1:5" r="34">
      <c t="s" s="4" r="A34">
        <v>120</v>
      </c>
      <c t="n" s="6" r="D34">
        <v>161020</v>
      </c>
      <c t="n" s="6" r="E34">
        <v>56772</v>
      </c>
    </row>
    <row spans="1:5" r="35">
      <c t="s" s="4" r="A35">
        <v>121</v>
      </c>
      <c t="n" s="6" r="B35">
        <v>138951</v>
      </c>
      <c t="n" s="6" r="C35">
        <v>200969</v>
      </c>
      <c t="n" s="6" r="D35">
        <v>138951</v>
      </c>
      <c t="n" s="6" r="E35">
        <v>200969</v>
      </c>
    </row>
    <row spans="1:5" r="36">
      <c t="s" s="4" r="A36">
        <v>427</v>
      </c>
    </row>
    <row spans="1:5" r="37">
      <c t="s" s="3" r="A37">
        <v>423</v>
      </c>
    </row>
    <row spans="1:5" r="38">
      <c t="s" s="4" r="A38">
        <v>441</v>
      </c>
      <c t="n" s="6" r="B38">
        <v>27716</v>
      </c>
      <c t="n" s="6" r="C38">
        <v>24226</v>
      </c>
      <c t="n" s="6" r="D38">
        <v>51851</v>
      </c>
      <c t="n" s="6" r="E38">
        <v>43166</v>
      </c>
    </row>
    <row spans="1:5" r="39">
      <c t="s" s="3" r="A39">
        <v>442</v>
      </c>
    </row>
    <row spans="1:5" r="40">
      <c t="s" s="4" r="A40">
        <v>426</v>
      </c>
      <c t="n" s="6" r="B40">
        <v>-34976</v>
      </c>
      <c t="n" s="6" r="C40">
        <v>-31790</v>
      </c>
      <c t="n" s="6" r="D40">
        <v>-66485</v>
      </c>
      <c t="n" s="6" r="E40">
        <v>-55943</v>
      </c>
    </row>
    <row spans="1:5" r="41">
      <c t="s" s="4" r="A41">
        <v>97</v>
      </c>
      <c t="n" s="6" r="D41">
        <v>0</v>
      </c>
      <c t="n" s="6" r="E41">
        <v>0</v>
      </c>
    </row>
    <row spans="1:5" r="42">
      <c t="s" s="4" r="A42">
        <v>98</v>
      </c>
      <c t="n" s="6" r="D42">
        <v>0</v>
      </c>
      <c t="n" s="6" r="E42">
        <v>0</v>
      </c>
    </row>
    <row spans="1:5" r="43">
      <c t="s" s="4" r="A43">
        <v>99</v>
      </c>
      <c t="n" s="6" r="D43">
        <v>0</v>
      </c>
      <c t="n" s="6" r="E43">
        <v>0</v>
      </c>
    </row>
    <row spans="1:5" r="44">
      <c t="s" s="4" r="A44">
        <v>443</v>
      </c>
      <c t="n" s="6" r="D44">
        <v>0</v>
      </c>
      <c t="n" s="6" r="E44">
        <v>0</v>
      </c>
    </row>
    <row spans="1:5" r="45">
      <c t="s" s="3" r="A45">
        <v>101</v>
      </c>
    </row>
    <row spans="1:5" r="46">
      <c t="s" s="4" r="A46">
        <v>102</v>
      </c>
      <c t="n" s="6" r="D46">
        <v>0</v>
      </c>
      <c t="n" s="6" r="E46">
        <v>0</v>
      </c>
    </row>
    <row spans="1:5" r="47">
      <c t="s" s="4" r="A47">
        <v>60</v>
      </c>
      <c t="n" s="6" r="D47">
        <v>0</v>
      </c>
      <c t="n" s="6" r="E47">
        <v>0</v>
      </c>
    </row>
    <row spans="1:5" r="48">
      <c t="s" s="4" r="A48">
        <v>69</v>
      </c>
      <c t="n" s="6" r="D48">
        <v>0</v>
      </c>
      <c t="n" s="6" r="E48">
        <v>0</v>
      </c>
    </row>
    <row spans="1:5" r="49">
      <c t="s" s="4" r="A49">
        <v>103</v>
      </c>
      <c t="n" s="6" r="D49">
        <v>1033</v>
      </c>
      <c t="n" s="6" r="E49">
        <v>-148</v>
      </c>
    </row>
    <row spans="1:5" r="50">
      <c t="s" s="4" r="A50">
        <v>104</v>
      </c>
      <c t="n" s="6" r="D50">
        <v>427</v>
      </c>
      <c t="n" s="6" r="E50">
        <v>429</v>
      </c>
    </row>
    <row spans="1:5" r="51">
      <c t="s" s="4" r="A51">
        <v>105</v>
      </c>
      <c t="n" s="6" r="D51">
        <v>-13174</v>
      </c>
      <c t="n" s="6" r="E51">
        <v>-12496</v>
      </c>
    </row>
    <row spans="1:5" r="52">
      <c t="s" s="3" r="A52">
        <v>106</v>
      </c>
    </row>
    <row spans="1:5" r="53">
      <c t="s" s="4" r="A53">
        <v>107</v>
      </c>
      <c t="n" s="6" r="D53">
        <v>0</v>
      </c>
      <c t="n" s="6" r="E53">
        <v>0</v>
      </c>
    </row>
    <row spans="1:5" r="54">
      <c t="s" s="4" r="A54">
        <v>444</v>
      </c>
      <c t="n" s="6" r="D54">
        <v>0</v>
      </c>
      <c t="n" s="6" r="E54">
        <v>0</v>
      </c>
    </row>
    <row spans="1:5" r="55">
      <c t="s" s="4" r="A55">
        <v>109</v>
      </c>
      <c t="n" s="6" r="D55">
        <v>0</v>
      </c>
      <c t="n" s="6" r="E55">
        <v>0</v>
      </c>
    </row>
    <row spans="1:5" r="56">
      <c t="s" s="4" r="A56">
        <v>110</v>
      </c>
      <c t="n" s="6" r="D56">
        <v>0</v>
      </c>
      <c t="n" s="6" r="E56">
        <v>0</v>
      </c>
    </row>
    <row spans="1:5" r="57">
      <c t="s" s="3" r="A57">
        <v>111</v>
      </c>
    </row>
    <row spans="1:5" r="58">
      <c t="s" s="4" r="A58">
        <v>445</v>
      </c>
      <c t="n" s="6" r="D58">
        <v>71002</v>
      </c>
      <c t="n" s="6" r="E58">
        <v>135627</v>
      </c>
    </row>
    <row spans="1:5" r="59">
      <c t="s" s="4" r="A59">
        <v>112</v>
      </c>
      <c t="n" s="6" r="E59">
        <v>0</v>
      </c>
    </row>
    <row spans="1:5" r="60">
      <c t="s" s="4" r="A60">
        <v>113</v>
      </c>
      <c t="n" s="6" r="E60">
        <v>0</v>
      </c>
    </row>
    <row spans="1:5" r="61">
      <c t="s" s="4" r="A61">
        <v>114</v>
      </c>
      <c t="n" s="6" r="D61">
        <v>-32003</v>
      </c>
      <c t="n" s="6" r="E61">
        <v>-31867</v>
      </c>
    </row>
    <row spans="1:5" r="62">
      <c t="s" s="4" r="A62">
        <v>115</v>
      </c>
      <c t="n" s="6" r="D62">
        <v>-20849</v>
      </c>
      <c t="n" s="6" r="E62">
        <v>-7440</v>
      </c>
    </row>
    <row spans="1:5" r="63">
      <c t="s" s="4" r="A63">
        <v>116</v>
      </c>
      <c t="n" s="6" r="D63">
        <v>598</v>
      </c>
      <c t="n" s="6" r="E63">
        <v>457</v>
      </c>
    </row>
    <row spans="1:5" r="64">
      <c t="s" s="4" r="A64">
        <v>104</v>
      </c>
      <c t="n" s="6" r="D64">
        <v>-3468</v>
      </c>
      <c t="n" s="6" r="E64">
        <v>-867</v>
      </c>
    </row>
    <row spans="1:5" r="65">
      <c t="s" s="4" r="A65">
        <v>117</v>
      </c>
      <c t="n" s="6" r="D65">
        <v>15280</v>
      </c>
      <c t="n" s="6" r="E65">
        <v>95910</v>
      </c>
    </row>
    <row spans="1:5" r="66">
      <c t="s" s="4" r="A66">
        <v>118</v>
      </c>
      <c t="n" s="6" r="D66">
        <v>0</v>
      </c>
      <c t="n" s="6" r="E66">
        <v>0</v>
      </c>
    </row>
    <row spans="1:5" r="67">
      <c t="s" s="4" r="A67">
        <v>119</v>
      </c>
      <c t="n" s="6" r="D67">
        <v>2106</v>
      </c>
      <c t="n" s="6" r="E67">
        <v>83414</v>
      </c>
    </row>
    <row spans="1:5" r="68">
      <c t="s" s="4" r="A68">
        <v>120</v>
      </c>
      <c t="n" s="6" r="D68">
        <v>103284</v>
      </c>
      <c t="n" s="6" r="E68">
        <v>22013</v>
      </c>
    </row>
    <row spans="1:5" r="69">
      <c t="s" s="4" r="A69">
        <v>121</v>
      </c>
      <c t="n" s="6" r="B69">
        <v>105390</v>
      </c>
      <c t="n" s="6" r="C69">
        <v>105427</v>
      </c>
      <c t="n" s="6" r="D69">
        <v>105390</v>
      </c>
      <c t="n" s="6" r="E69">
        <v>105427</v>
      </c>
    </row>
    <row spans="1:5" r="70">
      <c t="s" s="4" r="A70">
        <v>428</v>
      </c>
    </row>
    <row spans="1:5" r="71">
      <c t="s" s="3" r="A71">
        <v>423</v>
      </c>
    </row>
    <row spans="1:5" r="72">
      <c t="s" s="4" r="A72">
        <v>441</v>
      </c>
      <c t="n" s="6" r="B72">
        <v>32518</v>
      </c>
      <c t="n" s="6" r="C72">
        <v>30310</v>
      </c>
      <c t="n" s="6" r="D72">
        <v>61715</v>
      </c>
      <c t="n" s="6" r="E72">
        <v>58322</v>
      </c>
    </row>
    <row spans="1:5" r="73">
      <c t="s" s="3" r="A73">
        <v>442</v>
      </c>
    </row>
    <row spans="1:5" r="74">
      <c t="s" s="4" r="A74">
        <v>426</v>
      </c>
      <c t="n" s="6" r="B74">
        <v>0</v>
      </c>
      <c t="n" s="6" r="C74">
        <v>0</v>
      </c>
      <c t="n" s="6" r="D74">
        <v>0</v>
      </c>
      <c t="n" s="6" r="E74">
        <v>0</v>
      </c>
    </row>
    <row spans="1:5" r="75">
      <c t="s" s="4" r="A75">
        <v>97</v>
      </c>
      <c t="n" s="6" r="D75">
        <v>15039</v>
      </c>
      <c t="n" s="6" r="E75">
        <v>17741</v>
      </c>
    </row>
    <row spans="1:5" r="76">
      <c t="s" s="4" r="A76">
        <v>98</v>
      </c>
      <c t="n" s="6" r="D76">
        <v>5969</v>
      </c>
      <c t="n" s="6" r="E76">
        <v>5048</v>
      </c>
    </row>
    <row spans="1:5" r="77">
      <c t="s" s="4" r="A77">
        <v>99</v>
      </c>
      <c t="n" s="6" r="D77">
        <v>-129</v>
      </c>
      <c t="n" s="6" r="E77">
        <v>-36</v>
      </c>
    </row>
    <row spans="1:5" r="78">
      <c t="s" s="4" r="A78">
        <v>443</v>
      </c>
      <c t="n" s="6" r="D78">
        <v>-2071</v>
      </c>
      <c t="n" s="6" r="E78">
        <v>2376</v>
      </c>
    </row>
    <row spans="1:5" r="79">
      <c t="s" s="3" r="A79">
        <v>101</v>
      </c>
    </row>
    <row spans="1:5" r="80">
      <c t="s" s="4" r="A80">
        <v>102</v>
      </c>
      <c t="n" s="6" r="D80">
        <v>-20837</v>
      </c>
      <c t="n" s="6" r="E80">
        <v>35566</v>
      </c>
    </row>
    <row spans="1:5" r="81">
      <c t="s" s="4" r="A81">
        <v>60</v>
      </c>
      <c t="n" s="6" r="D81">
        <v>-21800</v>
      </c>
      <c t="n" s="6" r="E81">
        <v>-35481</v>
      </c>
    </row>
    <row spans="1:5" r="82">
      <c t="s" s="4" r="A82">
        <v>69</v>
      </c>
      <c t="n" s="6" r="D82">
        <v>60864</v>
      </c>
      <c t="n" s="6" r="E82">
        <v>146622</v>
      </c>
    </row>
    <row spans="1:5" r="83">
      <c t="s" s="4" r="A83">
        <v>103</v>
      </c>
      <c t="n" s="6" r="D83">
        <v>-23954</v>
      </c>
      <c t="n" s="6" r="E83">
        <v>14338</v>
      </c>
    </row>
    <row spans="1:5" r="84">
      <c t="s" s="4" r="A84">
        <v>104</v>
      </c>
      <c t="n" s="6" r="D84">
        <v>218</v>
      </c>
      <c t="n" s="6" r="E84">
        <v>726</v>
      </c>
    </row>
    <row spans="1:5" r="85">
      <c t="s" s="4" r="A85">
        <v>105</v>
      </c>
      <c t="n" s="6" r="D85">
        <v>75014</v>
      </c>
      <c t="n" s="6" r="E85">
        <v>245222</v>
      </c>
    </row>
    <row spans="1:5" r="86">
      <c t="s" s="3" r="A86">
        <v>106</v>
      </c>
    </row>
    <row spans="1:5" r="87">
      <c t="s" s="4" r="A87">
        <v>107</v>
      </c>
      <c t="n" s="6" r="D87">
        <v>-5502</v>
      </c>
      <c t="n" s="6" r="E87">
        <v>-9292</v>
      </c>
    </row>
    <row spans="1:5" r="88">
      <c t="s" s="4" r="A88">
        <v>444</v>
      </c>
      <c t="n" s="6" r="D88">
        <v>-1700</v>
      </c>
      <c t="n" s="6" r="E88">
        <v>-2068</v>
      </c>
    </row>
    <row spans="1:5" r="89">
      <c t="s" s="4" r="A89">
        <v>109</v>
      </c>
      <c t="n" s="6" r="D89">
        <v>18</v>
      </c>
      <c t="n" s="6" r="E89">
        <v>60</v>
      </c>
    </row>
    <row spans="1:5" r="90">
      <c t="s" s="4" r="A90">
        <v>110</v>
      </c>
      <c t="n" s="6" r="D90">
        <v>-7184</v>
      </c>
      <c t="n" s="6" r="E90">
        <v>-11300</v>
      </c>
    </row>
    <row spans="1:5" r="91">
      <c t="s" s="3" r="A91">
        <v>111</v>
      </c>
    </row>
    <row spans="1:5" r="92">
      <c t="s" s="4" r="A92">
        <v>445</v>
      </c>
      <c t="n" s="6" r="D92">
        <v>-67168</v>
      </c>
      <c t="n" s="6" r="E92">
        <v>-155951</v>
      </c>
    </row>
    <row spans="1:5" r="93">
      <c t="s" s="4" r="A93">
        <v>112</v>
      </c>
      <c t="n" s="6" r="E93">
        <v>0</v>
      </c>
    </row>
    <row spans="1:5" r="94">
      <c t="s" s="4" r="A94">
        <v>113</v>
      </c>
      <c t="n" s="6" r="E94">
        <v>-33700</v>
      </c>
    </row>
    <row spans="1:5" r="95">
      <c t="s" s="4" r="A95">
        <v>114</v>
      </c>
      <c t="n" s="6" r="D95">
        <v>0</v>
      </c>
      <c t="n" s="6" r="E95">
        <v>0</v>
      </c>
    </row>
    <row spans="1:5" r="96">
      <c t="s" s="4" r="A96">
        <v>115</v>
      </c>
      <c t="n" s="6" r="D96">
        <v>0</v>
      </c>
      <c t="n" s="6" r="E96">
        <v>0</v>
      </c>
    </row>
    <row spans="1:5" r="97">
      <c t="s" s="4" r="A97">
        <v>116</v>
      </c>
      <c t="n" s="6" r="D97">
        <v>0</v>
      </c>
      <c t="n" s="6" r="E97">
        <v>0</v>
      </c>
    </row>
    <row spans="1:5" r="98">
      <c t="s" s="4" r="A98">
        <v>104</v>
      </c>
      <c t="n" s="6" r="D98">
        <v>-1167</v>
      </c>
      <c t="n" s="6" r="E98">
        <v>-1544</v>
      </c>
    </row>
    <row spans="1:5" r="99">
      <c t="s" s="4" r="A99">
        <v>117</v>
      </c>
      <c t="n" s="6" r="D99">
        <v>-68335</v>
      </c>
      <c t="n" s="6" r="E99">
        <v>-191195</v>
      </c>
    </row>
    <row spans="1:5" r="100">
      <c t="s" s="4" r="A100">
        <v>118</v>
      </c>
      <c t="n" s="6" r="D100">
        <v>0</v>
      </c>
      <c t="n" s="6" r="E100">
        <v>0</v>
      </c>
    </row>
    <row spans="1:5" r="101">
      <c t="s" s="4" r="A101">
        <v>119</v>
      </c>
      <c t="n" s="6" r="D101">
        <v>-505</v>
      </c>
      <c t="n" s="6" r="E101">
        <v>42727</v>
      </c>
    </row>
    <row spans="1:5" r="102">
      <c t="s" s="4" r="A102">
        <v>120</v>
      </c>
      <c t="n" s="6" r="D102">
        <v>5614</v>
      </c>
      <c t="n" s="6" r="E102">
        <v>3912</v>
      </c>
    </row>
    <row spans="1:5" r="103">
      <c t="s" s="4" r="A103">
        <v>121</v>
      </c>
      <c t="n" s="6" r="B103">
        <v>5109</v>
      </c>
      <c t="n" s="6" r="C103">
        <v>46639</v>
      </c>
      <c t="n" s="6" r="D103">
        <v>5109</v>
      </c>
      <c t="n" s="6" r="E103">
        <v>46639</v>
      </c>
    </row>
    <row spans="1:5" r="104">
      <c t="s" s="4" r="A104">
        <v>429</v>
      </c>
    </row>
    <row spans="1:5" r="105">
      <c t="s" s="3" r="A105">
        <v>423</v>
      </c>
    </row>
    <row spans="1:5" r="106">
      <c t="s" s="4" r="A106">
        <v>441</v>
      </c>
      <c t="n" s="6" r="B106">
        <v>2548</v>
      </c>
      <c t="n" s="6" r="C106">
        <v>1627</v>
      </c>
      <c t="n" s="6" r="D106">
        <v>4693</v>
      </c>
      <c t="n" s="6" r="E106">
        <v>-2618</v>
      </c>
    </row>
    <row spans="1:5" r="107">
      <c t="s" s="3" r="A107">
        <v>442</v>
      </c>
    </row>
    <row spans="1:5" r="108">
      <c t="s" s="4" r="A108">
        <v>426</v>
      </c>
      <c t="n" s="6" r="B108">
        <v>0</v>
      </c>
      <c t="n" s="6" r="C108">
        <v>0</v>
      </c>
      <c t="n" s="6" r="D108">
        <v>0</v>
      </c>
      <c t="n" s="6" r="E108">
        <v>0</v>
      </c>
    </row>
    <row spans="1:5" r="109">
      <c t="s" s="4" r="A109">
        <v>97</v>
      </c>
      <c t="n" s="6" r="D109">
        <v>13304</v>
      </c>
      <c t="n" s="6" r="E109">
        <v>18397</v>
      </c>
    </row>
    <row spans="1:5" r="110">
      <c t="s" s="4" r="A110">
        <v>98</v>
      </c>
      <c t="n" s="6" r="D110">
        <v>0</v>
      </c>
      <c t="n" s="6" r="E110">
        <v>0</v>
      </c>
    </row>
    <row spans="1:5" r="111">
      <c t="s" s="4" r="A111">
        <v>99</v>
      </c>
      <c t="n" s="6" r="D111">
        <v>102</v>
      </c>
      <c t="n" s="6" r="E111">
        <v>77</v>
      </c>
    </row>
    <row spans="1:5" r="112">
      <c t="s" s="4" r="A112">
        <v>443</v>
      </c>
      <c t="n" s="6" r="D112">
        <v>0</v>
      </c>
      <c t="n" s="6" r="E112">
        <v>616</v>
      </c>
    </row>
    <row spans="1:5" r="113">
      <c t="s" s="3" r="A113">
        <v>101</v>
      </c>
    </row>
    <row spans="1:5" r="114">
      <c t="s" s="4" r="A114">
        <v>102</v>
      </c>
      <c t="n" s="6" r="D114">
        <v>-9228</v>
      </c>
      <c t="n" s="6" r="E114">
        <v>-180</v>
      </c>
    </row>
    <row spans="1:5" r="115">
      <c t="s" s="4" r="A115">
        <v>60</v>
      </c>
      <c t="n" s="6" r="D115">
        <v>3931</v>
      </c>
      <c t="n" s="6" r="E115">
        <v>1193</v>
      </c>
    </row>
    <row spans="1:5" r="116">
      <c t="s" s="4" r="A116">
        <v>69</v>
      </c>
      <c t="n" s="6" r="D116">
        <v>2174</v>
      </c>
      <c t="n" s="6" r="E116">
        <v>5798</v>
      </c>
    </row>
    <row spans="1:5" r="117">
      <c t="s" s="4" r="A117">
        <v>103</v>
      </c>
      <c t="n" s="6" r="D117">
        <v>-33678</v>
      </c>
      <c t="n" s="6" r="E117">
        <v>-9260</v>
      </c>
    </row>
    <row spans="1:5" r="118">
      <c t="s" s="4" r="A118">
        <v>104</v>
      </c>
      <c t="n" s="6" r="D118">
        <v>-500</v>
      </c>
      <c t="n" s="6" r="E118">
        <v>41</v>
      </c>
    </row>
    <row spans="1:5" r="119">
      <c t="s" s="4" r="A119">
        <v>105</v>
      </c>
      <c t="n" s="6" r="D119">
        <v>-19202</v>
      </c>
      <c t="n" s="6" r="E119">
        <v>14064</v>
      </c>
    </row>
    <row spans="1:5" r="120">
      <c t="s" s="3" r="A120">
        <v>106</v>
      </c>
    </row>
    <row spans="1:5" r="121">
      <c t="s" s="4" r="A121">
        <v>107</v>
      </c>
      <c t="n" s="6" r="D121">
        <v>-3355</v>
      </c>
      <c t="n" s="6" r="E121">
        <v>-2717</v>
      </c>
    </row>
    <row spans="1:5" r="122">
      <c t="s" s="4" r="A122">
        <v>444</v>
      </c>
      <c t="n" s="6" r="D122">
        <v>-2902</v>
      </c>
      <c t="n" s="6" r="E122">
        <v>-8748</v>
      </c>
    </row>
    <row spans="1:5" r="123">
      <c t="s" s="4" r="A123">
        <v>109</v>
      </c>
      <c t="n" s="6" r="D123">
        <v>4547</v>
      </c>
      <c t="n" s="6" r="E123">
        <v>777</v>
      </c>
    </row>
    <row spans="1:5" r="124">
      <c t="s" s="4" r="A124">
        <v>110</v>
      </c>
      <c t="n" s="6" r="D124">
        <v>-1710</v>
      </c>
      <c t="n" s="6" r="E124">
        <v>-10688</v>
      </c>
    </row>
    <row spans="1:5" r="125">
      <c t="s" s="3" r="A125">
        <v>111</v>
      </c>
    </row>
    <row spans="1:5" r="126">
      <c t="s" s="4" r="A126">
        <v>445</v>
      </c>
      <c t="n" s="6" r="D126">
        <v>-3834</v>
      </c>
      <c t="n" s="6" r="E126">
        <v>20324</v>
      </c>
    </row>
    <row spans="1:5" r="127">
      <c t="s" s="4" r="A127">
        <v>112</v>
      </c>
      <c t="n" s="6" r="E127">
        <v>1530</v>
      </c>
    </row>
    <row spans="1:5" r="128">
      <c t="s" s="4" r="A128">
        <v>113</v>
      </c>
      <c t="n" s="6" r="E128">
        <v>0</v>
      </c>
    </row>
    <row spans="1:5" r="129">
      <c t="s" s="4" r="A129">
        <v>114</v>
      </c>
      <c t="n" s="6" r="D129">
        <v>0</v>
      </c>
      <c t="n" s="6" r="E129">
        <v>0</v>
      </c>
    </row>
    <row spans="1:5" r="130">
      <c t="s" s="4" r="A130">
        <v>115</v>
      </c>
      <c t="n" s="6" r="D130">
        <v>0</v>
      </c>
      <c t="n" s="6" r="E130">
        <v>0</v>
      </c>
    </row>
    <row spans="1:5" r="131">
      <c t="s" s="4" r="A131">
        <v>116</v>
      </c>
      <c t="n" s="6" r="D131">
        <v>0</v>
      </c>
      <c t="n" s="6" r="E131">
        <v>0</v>
      </c>
    </row>
    <row spans="1:5" r="132">
      <c t="s" s="4" r="A132">
        <v>104</v>
      </c>
      <c t="n" s="6" r="D132">
        <v>-1333</v>
      </c>
      <c t="n" s="6" r="E132">
        <v>-2701</v>
      </c>
    </row>
    <row spans="1:5" r="133">
      <c t="s" s="4" r="A133">
        <v>117</v>
      </c>
      <c t="n" s="6" r="D133">
        <v>-5167</v>
      </c>
      <c t="n" s="6" r="E133">
        <v>19153</v>
      </c>
    </row>
    <row spans="1:5" r="134">
      <c t="s" s="4" r="A134">
        <v>118</v>
      </c>
      <c t="n" s="6" r="D134">
        <v>2409</v>
      </c>
      <c t="n" s="6" r="E134">
        <v>-4473</v>
      </c>
    </row>
    <row spans="1:5" r="135">
      <c t="s" s="4" r="A135">
        <v>119</v>
      </c>
      <c t="n" s="6" r="D135">
        <v>-23670</v>
      </c>
      <c t="n" s="6" r="E135">
        <v>18056</v>
      </c>
    </row>
    <row spans="1:5" r="136">
      <c t="s" s="4" r="A136">
        <v>120</v>
      </c>
      <c t="n" s="6" r="D136">
        <v>52122</v>
      </c>
      <c t="n" s="6" r="E136">
        <v>30847</v>
      </c>
    </row>
    <row spans="1:5" r="137">
      <c t="s" s="4" r="A137">
        <v>121</v>
      </c>
      <c t="n" s="6" r="B137">
        <v>28452</v>
      </c>
      <c t="n" s="6" r="C137">
        <v>48903</v>
      </c>
      <c t="n" s="6" r="D137">
        <v>28452</v>
      </c>
      <c t="n" s="6" r="E137">
        <v>48903</v>
      </c>
    </row>
    <row spans="1:5" r="138">
      <c t="s" s="4" r="A138">
        <v>430</v>
      </c>
    </row>
    <row spans="1:5" r="139">
      <c t="s" s="3" r="A139">
        <v>423</v>
      </c>
    </row>
    <row spans="1:5" r="140">
      <c t="s" s="4" r="A140">
        <v>441</v>
      </c>
      <c t="n" s="6" r="B140">
        <v>-35066</v>
      </c>
      <c t="n" s="6" r="C140">
        <v>-31937</v>
      </c>
      <c t="n" s="6" r="D140">
        <v>-66408</v>
      </c>
      <c t="n" s="6" r="E140">
        <v>-55704</v>
      </c>
    </row>
    <row spans="1:5" r="141">
      <c t="s" s="3" r="A141">
        <v>442</v>
      </c>
    </row>
    <row spans="1:5" r="142">
      <c t="s" s="4" r="A142">
        <v>426</v>
      </c>
      <c t="n" s="6" r="B142">
        <v>34976</v>
      </c>
      <c t="n" s="6" r="C142">
        <v>31790</v>
      </c>
      <c t="n" s="6" r="D142">
        <v>66485</v>
      </c>
      <c t="n" s="6" r="E142">
        <v>55943</v>
      </c>
    </row>
    <row spans="1:5" r="143">
      <c t="s" s="4" r="A143">
        <v>97</v>
      </c>
      <c t="n" s="6" r="D143">
        <v>0</v>
      </c>
      <c t="n" s="6" r="E143">
        <v>0</v>
      </c>
    </row>
    <row spans="1:5" r="144">
      <c t="s" s="4" r="A144">
        <v>98</v>
      </c>
      <c t="n" s="6" r="D144">
        <v>0</v>
      </c>
      <c t="n" s="6" r="E144">
        <v>0</v>
      </c>
    </row>
    <row spans="1:5" r="145">
      <c t="s" s="4" r="A145">
        <v>99</v>
      </c>
      <c t="n" s="6" r="D145">
        <v>0</v>
      </c>
      <c t="n" s="6" r="E145">
        <v>0</v>
      </c>
    </row>
    <row spans="1:5" r="146">
      <c t="s" s="4" r="A146">
        <v>443</v>
      </c>
      <c t="n" s="6" r="D146">
        <v>0</v>
      </c>
      <c t="n" s="6" r="E146">
        <v>0</v>
      </c>
    </row>
    <row spans="1:5" r="147">
      <c t="s" s="3" r="A147">
        <v>101</v>
      </c>
    </row>
    <row spans="1:5" r="148">
      <c t="s" s="4" r="A148">
        <v>102</v>
      </c>
      <c t="n" s="6" r="D148">
        <v>329</v>
      </c>
      <c t="n" s="6" r="E148">
        <v>6236</v>
      </c>
    </row>
    <row spans="1:5" r="149">
      <c t="s" s="4" r="A149">
        <v>60</v>
      </c>
      <c t="n" s="6" r="D149">
        <v>-78</v>
      </c>
      <c t="n" s="6" r="E149">
        <v>2422</v>
      </c>
    </row>
    <row spans="1:5" r="150">
      <c t="s" s="4" r="A150">
        <v>69</v>
      </c>
      <c t="n" s="6" r="D150">
        <v>-328</v>
      </c>
      <c t="n" s="6" r="E150">
        <v>-6738</v>
      </c>
    </row>
    <row spans="1:5" r="151">
      <c t="s" s="4" r="A151">
        <v>103</v>
      </c>
      <c t="n" s="6" r="D151">
        <v>0</v>
      </c>
      <c t="n" s="6" r="E151">
        <v>-2159</v>
      </c>
    </row>
    <row spans="1:5" r="152">
      <c t="s" s="4" r="A152">
        <v>104</v>
      </c>
      <c t="n" s="6" r="D152">
        <v>0</v>
      </c>
      <c t="n" s="6" r="E152">
        <v>0</v>
      </c>
    </row>
    <row spans="1:5" r="153">
      <c t="s" s="4" r="A153">
        <v>105</v>
      </c>
      <c t="n" s="6" r="D153">
        <v>0</v>
      </c>
      <c t="n" s="6" r="E153">
        <v>0</v>
      </c>
    </row>
    <row spans="1:5" r="154">
      <c t="s" s="3" r="A154">
        <v>106</v>
      </c>
    </row>
    <row spans="1:5" r="155">
      <c t="s" s="4" r="A155">
        <v>107</v>
      </c>
      <c t="n" s="6" r="D155">
        <v>0</v>
      </c>
      <c t="n" s="6" r="E155">
        <v>0</v>
      </c>
    </row>
    <row spans="1:5" r="156">
      <c t="s" s="4" r="A156">
        <v>444</v>
      </c>
      <c t="n" s="6" r="D156">
        <v>0</v>
      </c>
      <c t="n" s="6" r="E156">
        <v>0</v>
      </c>
    </row>
    <row spans="1:5" r="157">
      <c t="s" s="4" r="A157">
        <v>109</v>
      </c>
      <c t="n" s="6" r="D157">
        <v>0</v>
      </c>
      <c t="n" s="6" r="E157">
        <v>0</v>
      </c>
    </row>
    <row spans="1:5" r="158">
      <c t="s" s="4" r="A158">
        <v>110</v>
      </c>
      <c t="n" s="6" r="D158">
        <v>0</v>
      </c>
      <c t="n" s="6" r="E158">
        <v>0</v>
      </c>
    </row>
    <row spans="1:5" r="159">
      <c t="s" s="3" r="A159">
        <v>111</v>
      </c>
    </row>
    <row spans="1:5" r="160">
      <c t="s" s="4" r="A160">
        <v>445</v>
      </c>
      <c t="n" s="6" r="D160">
        <v>0</v>
      </c>
      <c t="n" s="6" r="E160">
        <v>0</v>
      </c>
    </row>
    <row spans="1:5" r="161">
      <c t="s" s="4" r="A161">
        <v>112</v>
      </c>
      <c t="n" s="6" r="E161">
        <v>0</v>
      </c>
    </row>
    <row spans="1:5" r="162">
      <c t="s" s="4" r="A162">
        <v>113</v>
      </c>
      <c t="n" s="6" r="E162">
        <v>0</v>
      </c>
    </row>
    <row spans="1:5" r="163">
      <c t="s" s="4" r="A163">
        <v>114</v>
      </c>
      <c t="n" s="6" r="D163">
        <v>0</v>
      </c>
      <c t="n" s="6" r="E163">
        <v>0</v>
      </c>
    </row>
    <row spans="1:5" r="164">
      <c t="s" s="4" r="A164">
        <v>115</v>
      </c>
      <c t="n" s="6" r="D164">
        <v>0</v>
      </c>
      <c t="n" s="6" r="E164">
        <v>0</v>
      </c>
    </row>
    <row spans="1:5" r="165">
      <c t="s" s="4" r="A165">
        <v>116</v>
      </c>
      <c t="n" s="6" r="D165">
        <v>0</v>
      </c>
      <c t="n" s="6" r="E165">
        <v>0</v>
      </c>
    </row>
    <row spans="1:5" r="166">
      <c t="s" s="4" r="A166">
        <v>104</v>
      </c>
      <c t="n" s="6" r="D166">
        <v>0</v>
      </c>
      <c t="n" s="6" r="E166">
        <v>0</v>
      </c>
    </row>
    <row spans="1:5" r="167">
      <c t="s" s="4" r="A167">
        <v>117</v>
      </c>
      <c t="n" s="6" r="D167">
        <v>0</v>
      </c>
      <c t="n" s="6" r="E167">
        <v>0</v>
      </c>
    </row>
    <row spans="1:5" r="168">
      <c t="s" s="4" r="A168">
        <v>118</v>
      </c>
      <c t="n" s="6" r="D168">
        <v>0</v>
      </c>
      <c t="n" s="6" r="E168">
        <v>0</v>
      </c>
    </row>
    <row spans="1:5" r="169">
      <c t="s" s="4" r="A169">
        <v>119</v>
      </c>
      <c t="n" s="6" r="D169">
        <v>0</v>
      </c>
      <c t="n" s="6" r="E169">
        <v>0</v>
      </c>
    </row>
    <row spans="1:5" r="170">
      <c t="s" s="4" r="A170">
        <v>120</v>
      </c>
      <c t="n" s="6" r="D170">
        <v>0</v>
      </c>
      <c t="n" s="6" r="E170">
        <v>0</v>
      </c>
    </row>
    <row spans="1:5" r="171">
      <c t="s" s="4" r="A171">
        <v>121</v>
      </c>
      <c t="n" s="7" r="B171">
        <v>0</v>
      </c>
      <c t="n" s="7" r="C171">
        <v>0</v>
      </c>
      <c t="n" s="7" r="D171">
        <v>0</v>
      </c>
      <c t="n" s="7" r="E171">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56</v>
      </c>
    </row>
    <row spans="1:3" r="2">
      <c t="s" s="4" r="A2">
        <v>447</v>
      </c>
    </row>
    <row spans="1:3" r="3">
      <c t="s" s="3" r="A3">
        <v>448</v>
      </c>
    </row>
    <row spans="1:3" r="4">
      <c t="s" s="4" r="A4">
        <v>449</v>
      </c>
      <c t="n" s="12" r="B4">
        <v>3.8</v>
      </c>
      <c t="n" s="12" r="C4">
        <v>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v>
      </c>
      <c t="s" s="2" r="B1">
        <v>2</v>
      </c>
      <c t="s" s="2" r="C1">
        <v>56</v>
      </c>
    </row>
    <row spans="1:3" r="2">
      <c t="s" s="3" r="A2">
        <v>87</v>
      </c>
    </row>
    <row spans="1:3" r="3">
      <c t="s" s="4" r="A3">
        <v>88</v>
      </c>
      <c t="n" s="7" r="B3">
        <v>13122</v>
      </c>
      <c t="n" s="7" r="C3">
        <v>13177</v>
      </c>
    </row>
    <row spans="1:3" r="4">
      <c t="s" s="4" r="A4">
        <v>89</v>
      </c>
      <c t="n" s="7" r="B4">
        <v>198703</v>
      </c>
      <c t="n" s="7" r="C4">
        <v>189105</v>
      </c>
    </row>
    <row spans="1:3" r="5">
      <c t="s" s="4" r="A5">
        <v>90</v>
      </c>
      <c t="n" s="7" r="B5">
        <v>2</v>
      </c>
      <c t="n" s="7" r="C5">
        <v>2</v>
      </c>
    </row>
    <row spans="1:3" r="6">
      <c t="s" s="4" r="A6">
        <v>91</v>
      </c>
      <c t="n" s="6" r="B6">
        <v>200000000</v>
      </c>
      <c t="n" s="6" r="C6">
        <v>200000000</v>
      </c>
    </row>
    <row spans="1:3" r="7">
      <c t="s" s="4" r="A7">
        <v>92</v>
      </c>
      <c t="n" s="6" r="B7">
        <v>62510000</v>
      </c>
      <c t="n" s="6" r="C7">
        <v>62803000</v>
      </c>
    </row>
    <row spans="1:3" r="8">
      <c t="s" s="4" r="A8">
        <v>93</v>
      </c>
      <c t="n" s="6" r="B8">
        <v>62510000</v>
      </c>
      <c t="n" s="6" r="C8">
        <v>6280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4</v>
      </c>
      <c t="s" s="2" r="B1">
        <v>1</v>
      </c>
    </row>
    <row spans="1:3" r="2">
      <c t="s" s="2" r="B2">
        <v>2</v>
      </c>
      <c t="s" s="2" r="C2">
        <v>26</v>
      </c>
    </row>
    <row spans="1:3" r="3">
      <c t="s" s="3" r="A3">
        <v>95</v>
      </c>
    </row>
    <row spans="1:3" r="4">
      <c t="s" s="4" r="A4">
        <v>38</v>
      </c>
      <c t="n" s="7" r="B4">
        <v>51851</v>
      </c>
      <c t="n" s="7" r="C4">
        <v>43166</v>
      </c>
    </row>
    <row spans="1:3" r="5">
      <c t="s" s="3" r="A5">
        <v>96</v>
      </c>
    </row>
    <row spans="1:3" r="6">
      <c t="s" s="4" r="A6">
        <v>97</v>
      </c>
      <c t="n" s="6" r="B6">
        <v>28343</v>
      </c>
      <c t="n" s="6" r="C6">
        <v>36138</v>
      </c>
    </row>
    <row spans="1:3" r="7">
      <c t="s" s="4" r="A7">
        <v>98</v>
      </c>
      <c t="n" s="6" r="B7">
        <v>5969</v>
      </c>
      <c t="n" s="6" r="C7">
        <v>5048</v>
      </c>
    </row>
    <row spans="1:3" r="8">
      <c t="s" s="4" r="A8">
        <v>99</v>
      </c>
      <c t="n" s="6" r="B8">
        <v>-27</v>
      </c>
      <c t="n" s="6" r="C8">
        <v>41</v>
      </c>
    </row>
    <row spans="1:3" r="9">
      <c t="s" s="4" r="A9">
        <v>100</v>
      </c>
      <c t="n" s="6" r="B9">
        <v>-2071</v>
      </c>
      <c t="n" s="6" r="C9">
        <v>2992</v>
      </c>
    </row>
    <row spans="1:3" r="10">
      <c t="s" s="3" r="A10">
        <v>101</v>
      </c>
    </row>
    <row spans="1:3" r="11">
      <c t="s" s="4" r="A11">
        <v>102</v>
      </c>
      <c t="n" s="6" r="B11">
        <v>-29736</v>
      </c>
      <c t="n" s="6" r="C11">
        <v>41622</v>
      </c>
    </row>
    <row spans="1:3" r="12">
      <c t="s" s="4" r="A12">
        <v>60</v>
      </c>
      <c t="n" s="6" r="B12">
        <v>-17947</v>
      </c>
      <c t="n" s="6" r="C12">
        <v>-31866</v>
      </c>
    </row>
    <row spans="1:3" r="13">
      <c t="s" s="4" r="A13">
        <v>69</v>
      </c>
      <c t="n" s="6" r="B13">
        <v>62710</v>
      </c>
      <c t="n" s="6" r="C13">
        <v>145682</v>
      </c>
    </row>
    <row spans="1:3" r="14">
      <c t="s" s="4" r="A14">
        <v>103</v>
      </c>
      <c t="n" s="6" r="B14">
        <v>-56599</v>
      </c>
      <c t="n" s="6" r="C14">
        <v>2771</v>
      </c>
    </row>
    <row spans="1:3" r="15">
      <c t="s" s="4" r="A15">
        <v>104</v>
      </c>
      <c t="n" s="6" r="B15">
        <v>145</v>
      </c>
      <c t="n" s="6" r="C15">
        <v>1196</v>
      </c>
    </row>
    <row spans="1:3" r="16">
      <c t="s" s="4" r="A16">
        <v>105</v>
      </c>
      <c t="n" s="6" r="B16">
        <v>42638</v>
      </c>
      <c t="n" s="6" r="C16">
        <v>246790</v>
      </c>
    </row>
    <row spans="1:3" r="17">
      <c t="s" s="3" r="A17">
        <v>106</v>
      </c>
    </row>
    <row spans="1:3" r="18">
      <c t="s" s="4" r="A18">
        <v>107</v>
      </c>
      <c t="n" s="6" r="B18">
        <v>-8857</v>
      </c>
      <c t="n" s="6" r="C18">
        <v>-12009</v>
      </c>
    </row>
    <row spans="1:3" r="19">
      <c t="s" s="4" r="A19">
        <v>108</v>
      </c>
      <c t="n" s="6" r="B19">
        <v>-4602</v>
      </c>
      <c t="n" s="6" r="C19">
        <v>-10816</v>
      </c>
    </row>
    <row spans="1:3" r="20">
      <c t="s" s="4" r="A20">
        <v>109</v>
      </c>
      <c t="n" s="6" r="B20">
        <v>4565</v>
      </c>
      <c t="n" s="6" r="C20">
        <v>837</v>
      </c>
    </row>
    <row spans="1:3" r="21">
      <c t="s" s="4" r="A21">
        <v>110</v>
      </c>
      <c t="n" s="6" r="B21">
        <v>-8894</v>
      </c>
      <c t="n" s="6" r="C21">
        <v>-21988</v>
      </c>
    </row>
    <row spans="1:3" r="22">
      <c t="s" s="3" r="A22">
        <v>111</v>
      </c>
    </row>
    <row spans="1:3" r="23">
      <c t="s" s="4" r="A23">
        <v>112</v>
      </c>
      <c t="n" s="6" r="B23">
        <v>0</v>
      </c>
      <c t="n" s="6" r="C23">
        <v>1530</v>
      </c>
    </row>
    <row spans="1:3" r="24">
      <c t="s" s="4" r="A24">
        <v>113</v>
      </c>
      <c t="n" s="6" r="B24">
        <v>0</v>
      </c>
      <c t="n" s="6" r="C24">
        <v>-33700</v>
      </c>
    </row>
    <row spans="1:3" r="25">
      <c t="s" s="4" r="A25">
        <v>114</v>
      </c>
      <c t="n" s="6" r="B25">
        <v>-32003</v>
      </c>
      <c t="n" s="6" r="C25">
        <v>-31867</v>
      </c>
    </row>
    <row spans="1:3" r="26">
      <c t="s" s="4" r="A26">
        <v>115</v>
      </c>
      <c t="n" s="6" r="B26">
        <v>-20849</v>
      </c>
      <c t="n" s="6" r="C26">
        <v>-7440</v>
      </c>
    </row>
    <row spans="1:3" r="27">
      <c t="s" s="4" r="A27">
        <v>116</v>
      </c>
      <c t="n" s="6" r="B27">
        <v>598</v>
      </c>
      <c t="n" s="6" r="C27">
        <v>457</v>
      </c>
    </row>
    <row spans="1:3" r="28">
      <c t="s" s="4" r="A28">
        <v>104</v>
      </c>
      <c t="n" s="6" r="B28">
        <v>-5968</v>
      </c>
      <c t="n" s="6" r="C28">
        <v>-5112</v>
      </c>
    </row>
    <row spans="1:3" r="29">
      <c t="s" s="4" r="A29">
        <v>117</v>
      </c>
      <c t="n" s="6" r="B29">
        <v>-58222</v>
      </c>
      <c t="n" s="6" r="C29">
        <v>-76132</v>
      </c>
    </row>
    <row spans="1:3" r="30">
      <c t="s" s="4" r="A30">
        <v>118</v>
      </c>
      <c t="n" s="6" r="B30">
        <v>2409</v>
      </c>
      <c t="n" s="6" r="C30">
        <v>-4473</v>
      </c>
    </row>
    <row spans="1:3" r="31">
      <c t="s" s="4" r="A31">
        <v>119</v>
      </c>
      <c t="n" s="6" r="B31">
        <v>-22069</v>
      </c>
      <c t="n" s="6" r="C31">
        <v>144197</v>
      </c>
    </row>
    <row spans="1:3" r="32">
      <c t="s" s="4" r="A32">
        <v>120</v>
      </c>
      <c t="n" s="6" r="B32">
        <v>161020</v>
      </c>
      <c t="n" s="6" r="C32">
        <v>56772</v>
      </c>
    </row>
    <row spans="1:3" r="33">
      <c t="s" s="4" r="A33">
        <v>121</v>
      </c>
      <c t="n" s="6" r="B33">
        <v>138951</v>
      </c>
      <c t="n" s="6" r="C33">
        <v>200969</v>
      </c>
    </row>
    <row spans="1:3" r="34">
      <c t="s" s="3" r="A34">
        <v>122</v>
      </c>
    </row>
    <row spans="1:3" r="35">
      <c t="s" s="4" r="A35">
        <v>123</v>
      </c>
      <c t="n" s="6" r="B35">
        <v>49567</v>
      </c>
      <c t="n" s="6" r="C35">
        <v>27542</v>
      </c>
    </row>
    <row spans="1:3" r="36">
      <c t="s" s="4" r="A36">
        <v>124</v>
      </c>
      <c t="n" s="7" r="B36">
        <v>13513</v>
      </c>
      <c t="n" s="7" r="C36">
        <v>13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46"/>
  </cols>
  <sheetData>
    <row spans="1:6" r="1">
      <c t="s" s="1" r="A1">
        <v>125</v>
      </c>
      <c t="s" s="2" r="B1">
        <v>126</v>
      </c>
      <c t="s" s="2" r="C1">
        <v>127</v>
      </c>
      <c t="s" s="2" r="D1">
        <v>128</v>
      </c>
      <c t="s" s="2" r="E1">
        <v>129</v>
      </c>
      <c t="s" s="2" r="F1">
        <v>130</v>
      </c>
    </row>
    <row spans="1:6" r="2">
      <c t="s" s="4" r="A2">
        <v>131</v>
      </c>
      <c t="n" s="6" r="C2">
        <v>63070</v>
      </c>
    </row>
    <row spans="1:6" r="3">
      <c t="s" s="4" r="A3">
        <v>132</v>
      </c>
      <c t="n" s="7" r="B3">
        <v>990838</v>
      </c>
      <c t="n" s="7" r="C3">
        <v>126140</v>
      </c>
      <c t="n" s="7" r="D3">
        <v>202934</v>
      </c>
      <c t="n" s="7" r="E3">
        <v>685765</v>
      </c>
      <c t="n" s="7" r="F3">
        <v>-24001</v>
      </c>
    </row>
    <row spans="1:6" r="4">
      <c t="s" s="3" r="A4">
        <v>133</v>
      </c>
    </row>
    <row spans="1:6" r="5">
      <c t="s" s="4" r="A5">
        <v>38</v>
      </c>
      <c t="n" s="6" r="B5">
        <v>43166</v>
      </c>
      <c t="n" s="6" r="E5">
        <v>43166</v>
      </c>
    </row>
    <row spans="1:6" r="6">
      <c t="s" s="4" r="A6">
        <v>134</v>
      </c>
      <c t="n" s="6" r="B6">
        <v>-20787</v>
      </c>
      <c t="n" s="6" r="F6">
        <v>-20787</v>
      </c>
    </row>
    <row spans="1:6" r="7">
      <c t="s" s="4" r="A7">
        <v>135</v>
      </c>
      <c t="n" s="6" r="B7">
        <v>-31779</v>
      </c>
      <c t="n" s="6" r="E7">
        <v>-31779</v>
      </c>
    </row>
    <row spans="1:6" r="8">
      <c t="s" s="4" r="A8">
        <v>136</v>
      </c>
      <c t="n" s="6" r="C8">
        <v>-220</v>
      </c>
    </row>
    <row spans="1:6" r="9">
      <c t="s" s="4" r="A9">
        <v>137</v>
      </c>
      <c t="n" s="6" r="B9">
        <v>-7440</v>
      </c>
      <c t="n" s="7" r="C9">
        <v>-440</v>
      </c>
      <c t="n" s="6" r="E9">
        <v>-7000</v>
      </c>
    </row>
    <row spans="1:6" r="10">
      <c t="s" s="4" r="A10">
        <v>138</v>
      </c>
      <c t="n" s="6" r="C10">
        <v>168</v>
      </c>
    </row>
    <row spans="1:6" r="11">
      <c t="s" s="4" r="A11">
        <v>139</v>
      </c>
      <c t="n" s="6" r="B11">
        <v>3129</v>
      </c>
      <c t="n" s="7" r="C11">
        <v>336</v>
      </c>
      <c t="n" s="6" r="D11">
        <v>2793</v>
      </c>
    </row>
    <row spans="1:6" r="12">
      <c t="s" s="4" r="A12">
        <v>140</v>
      </c>
      <c t="n" s="6" r="C12">
        <v>63018</v>
      </c>
    </row>
    <row spans="1:6" r="13">
      <c t="s" s="4" r="A13">
        <v>141</v>
      </c>
      <c t="n" s="7" r="B13">
        <v>977127</v>
      </c>
      <c t="n" s="7" r="C13">
        <v>126036</v>
      </c>
      <c t="n" s="6" r="D13">
        <v>205727</v>
      </c>
      <c t="n" s="6" r="E13">
        <v>690152</v>
      </c>
      <c t="n" s="6" r="F13">
        <v>-44788</v>
      </c>
    </row>
    <row spans="1:6" r="14">
      <c t="s" s="4" r="A14">
        <v>142</v>
      </c>
      <c t="n" s="6" r="B14">
        <v>62803</v>
      </c>
      <c t="n" s="6" r="C14">
        <v>62803</v>
      </c>
    </row>
    <row spans="1:6" r="15">
      <c t="s" s="4" r="A15">
        <v>143</v>
      </c>
      <c t="n" s="7" r="B15">
        <v>992590</v>
      </c>
      <c t="n" s="7" r="C15">
        <v>125606</v>
      </c>
      <c t="n" s="6" r="D15">
        <v>211943</v>
      </c>
      <c t="n" s="6" r="E15">
        <v>706866</v>
      </c>
      <c t="n" s="6" r="F15">
        <v>-51825</v>
      </c>
    </row>
    <row spans="1:6" r="16">
      <c t="s" s="3" r="A16">
        <v>133</v>
      </c>
    </row>
    <row spans="1:6" r="17">
      <c t="s" s="4" r="A17">
        <v>38</v>
      </c>
      <c t="n" s="6" r="B17">
        <v>51851</v>
      </c>
      <c t="n" s="6" r="E17">
        <v>51851</v>
      </c>
    </row>
    <row spans="1:6" r="18">
      <c t="s" s="4" r="A18">
        <v>134</v>
      </c>
      <c t="n" s="6" r="B18">
        <v>1562</v>
      </c>
      <c t="n" s="6" r="F18">
        <v>1562</v>
      </c>
    </row>
    <row spans="1:6" r="19">
      <c t="s" s="4" r="A19">
        <v>135</v>
      </c>
      <c t="n" s="7" r="B19">
        <v>-31914</v>
      </c>
      <c t="n" s="6" r="E19">
        <v>-31914</v>
      </c>
    </row>
    <row spans="1:6" r="20">
      <c t="s" s="4" r="A20">
        <v>136</v>
      </c>
      <c t="n" s="6" r="B20">
        <v>-600</v>
      </c>
      <c t="n" s="6" r="C20">
        <v>-575</v>
      </c>
    </row>
    <row spans="1:6" r="21">
      <c t="s" s="4" r="A21">
        <v>137</v>
      </c>
      <c t="n" s="7" r="B21">
        <v>-20849</v>
      </c>
      <c t="n" s="7" r="C21">
        <v>-1150</v>
      </c>
      <c t="n" s="6" r="E21">
        <v>-19699</v>
      </c>
    </row>
    <row spans="1:6" r="22">
      <c t="s" s="4" r="A22">
        <v>138</v>
      </c>
      <c t="n" s="6" r="C22">
        <v>282</v>
      </c>
    </row>
    <row spans="1:6" r="23">
      <c t="s" s="4" r="A23">
        <v>139</v>
      </c>
      <c t="n" s="7" r="B23">
        <v>3057</v>
      </c>
      <c t="n" s="7" r="C23">
        <v>565</v>
      </c>
      <c t="n" s="6" r="D23">
        <v>2492</v>
      </c>
    </row>
    <row spans="1:6" r="24">
      <c t="s" s="4" r="A24">
        <v>144</v>
      </c>
      <c t="n" s="6" r="B24">
        <v>62510</v>
      </c>
      <c t="n" s="6" r="C24">
        <v>62510</v>
      </c>
    </row>
    <row spans="1:6" r="25">
      <c t="s" s="4" r="A25">
        <v>145</v>
      </c>
      <c t="n" s="7" r="B25">
        <v>996297</v>
      </c>
      <c t="n" s="7" r="C25">
        <v>125021</v>
      </c>
      <c t="n" s="7" r="D25">
        <v>214435</v>
      </c>
      <c t="n" s="7" r="E25">
        <v>707104</v>
      </c>
      <c t="n" s="7" r="F25">
        <v>-502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46</v>
      </c>
      <c t="s" s="2" r="B1">
        <v>25</v>
      </c>
      <c t="s" s="2" r="D1">
        <v>1</v>
      </c>
    </row>
    <row spans="1:5" r="2">
      <c t="s" s="2" r="B2">
        <v>2</v>
      </c>
      <c t="s" s="2" r="C2">
        <v>26</v>
      </c>
      <c t="s" s="2" r="D2">
        <v>2</v>
      </c>
      <c t="s" s="2" r="E2">
        <v>26</v>
      </c>
    </row>
    <row spans="1:5" r="3">
      <c t="s" s="3" r="A3">
        <v>147</v>
      </c>
    </row>
    <row spans="1:5" r="4">
      <c t="s" s="4" r="A4">
        <v>148</v>
      </c>
      <c t="n" s="10" r="B4">
        <v>0.255</v>
      </c>
      <c t="n" s="11" r="C4">
        <v>0.2525</v>
      </c>
      <c t="n" s="8" r="D4">
        <v>0.51</v>
      </c>
      <c t="n" s="10" r="E4">
        <v>0.50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Basis of Presentation and Use o</vt:lpstr>
      <vt:lpstr>Fair Value</vt:lpstr>
      <vt:lpstr>Financing Receivables and Payab</vt:lpstr>
      <vt:lpstr>Goodwill and Intangible Assets</vt:lpstr>
      <vt:lpstr>Exit and Realignment Charges</vt:lpstr>
      <vt:lpstr>Retirement Plans</vt:lpstr>
      <vt:lpstr>Debt</vt:lpstr>
      <vt:lpstr>Derivatives</vt:lpstr>
      <vt:lpstr>Income Taxes</vt:lpstr>
      <vt:lpstr>Net Income per Common Share</vt:lpstr>
      <vt:lpstr>Shareholders' Equity</vt:lpstr>
      <vt:lpstr>Accumulated Other Comprehensive</vt:lpstr>
      <vt:lpstr>Segment Information</vt:lpstr>
      <vt:lpstr>Condensed Consolidating Financi</vt:lpstr>
      <vt:lpstr>Recent Accounting Pronouncement</vt:lpstr>
      <vt:lpstr>Basis of Presentation and Use25</vt:lpstr>
      <vt:lpstr>Goodwill and Intangible Assets </vt:lpstr>
      <vt:lpstr>Exit and Realignment Charges (T</vt:lpstr>
      <vt:lpstr>Retirement Plans (Tables)</vt:lpstr>
      <vt:lpstr>Net Income per Common Share (Ta</vt:lpstr>
      <vt:lpstr>Accumulated Other Comprehensi30</vt:lpstr>
      <vt:lpstr>Segment Information (Tables)</vt:lpstr>
      <vt:lpstr>Condensed Consolidating Finan32</vt:lpstr>
      <vt:lpstr>Basis of Presentation and Use33</vt:lpstr>
      <vt:lpstr>Financing Receivables and Pay34</vt:lpstr>
      <vt:lpstr>Changes in Carrying Amount of G</vt:lpstr>
      <vt:lpstr>Intangible Assets (Detail)</vt:lpstr>
      <vt:lpstr>Goodwill and Intangible Asset37</vt:lpstr>
      <vt:lpstr>Exit and Realignment Charges - </vt:lpstr>
      <vt:lpstr>Accrual for Exit and Realignmen</vt:lpstr>
      <vt:lpstr>Retirement Plans - Additional I</vt:lpstr>
      <vt:lpstr>Retirement Plans - Components o</vt:lpstr>
      <vt:lpstr>Debt - Additional Information (</vt:lpstr>
      <vt:lpstr>Derivatives (Details)</vt:lpstr>
      <vt:lpstr>Income Taxes - Additional Infor</vt:lpstr>
      <vt:lpstr>Summary of Calculation of Net I</vt:lpstr>
      <vt:lpstr>Shareholders' Equity - Addition</vt:lpstr>
      <vt:lpstr>Changes in Accumulated Income L</vt:lpstr>
      <vt:lpstr>Accumulated Other Comprehensi48</vt:lpstr>
      <vt:lpstr>Financial Information by Segmen</vt:lpstr>
      <vt:lpstr>Consolidated Total Assets (Deta</vt:lpstr>
      <vt:lpstr>Condensed Consolidating Finan51</vt:lpstr>
      <vt:lpstr>Condensed Consolidating Finan52</vt:lpstr>
      <vt:lpstr>Condensed Consolidating Finan53</vt:lpstr>
      <vt:lpstr>Condensed Consolidating Finan54</vt:lpstr>
      <vt:lpstr>Recent Accounting Pronouncem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1:24Z</dcterms:created>
  <dcterms:modified xmlns:dcterms="http://purl.org/dc/terms/" xmlns:xsi="http://www.w3.org/2001/XMLSchema-instance" xsi:type="dcterms:W3CDTF">2016-08-03T16:21:24Z</dcterms:modified>
  <dc:title xmlns:dc="http://purl.org/dc/elements/1.1/">Untitled</dc:title>
  <dc:description xmlns:dc="http://purl.org/dc/elements/1.1/"/>
  <dc:subject xmlns:dc="http://purl.org/dc/elements/1.1/"/>
  <cp:keywords/>
  <cp:category/>
</cp:coreProperties>
</file>